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LiveWatch Acquisition" sheetId="9" r:id="rId9"/>
    <s:sheet name="Investments in Marketable Secur" sheetId="10" r:id="rId10"/>
    <s:sheet name="Assets Held for Sale" sheetId="11" r:id="rId11"/>
    <s:sheet name="Goodwill" sheetId="12" r:id="rId12"/>
    <s:sheet name="Other Accrued Liabilities" sheetId="13" r:id="rId13"/>
    <s:sheet name="Long-Term Debt" sheetId="14" r:id="rId14"/>
    <s:sheet name="Derivatives" sheetId="15" r:id="rId15"/>
    <s:sheet name="Fair Value Measurements" sheetId="16" r:id="rId16"/>
    <s:sheet name="Restructuring Charges" sheetId="17" r:id="rId17"/>
    <s:sheet name="Stockholders' Equity" sheetId="18" r:id="rId18"/>
    <s:sheet name="Basic and Diluted Earnings Per " sheetId="19" r:id="rId19"/>
    <s:sheet name="Commitments, Contingencies and " sheetId="20" r:id="rId20"/>
    <s:sheet name="LiveWatch Acquisition (Tables)" sheetId="21" r:id="rId21"/>
    <s:sheet name="Investments in Marketable Sec22" sheetId="22" r:id="rId22"/>
    <s:sheet name="Goodwill (Tables)" sheetId="23" r:id="rId23"/>
    <s:sheet name="Other Accrued Liabilities (Tabl" sheetId="24" r:id="rId24"/>
    <s:sheet name="Long-Term Debt (Tables)" sheetId="25" r:id="rId25"/>
    <s:sheet name="Derivatives (Tables)" sheetId="26" r:id="rId26"/>
    <s:sheet name="Fair Value Measurements (Tables" sheetId="27" r:id="rId27"/>
    <s:sheet name="Restructuring Charges (Tables)" sheetId="28" r:id="rId28"/>
    <s:sheet name="Stockholders' Equity (Tables)" sheetId="29" r:id="rId29"/>
    <s:sheet name="Basic and Diluted Earnings Pe30" sheetId="30" r:id="rId30"/>
    <s:sheet name="LiveWatch Acquisition - Narrati" sheetId="31" r:id="rId31"/>
    <s:sheet name="LiveWatch Acquisition - Schedul" sheetId="32" r:id="rId32"/>
    <s:sheet name="Investments in Marketable Sec33" sheetId="33" r:id="rId33"/>
    <s:sheet name="Investments in Marketable Sec34" sheetId="34" r:id="rId34"/>
    <s:sheet name="Assets Held for Sale (Details)" sheetId="35" r:id="rId35"/>
    <s:sheet name="Goodwill (Details)" sheetId="36" r:id="rId36"/>
    <s:sheet name="Other Accrued Liabilities - Sch" sheetId="37" r:id="rId37"/>
    <s:sheet name="Long-Term Debt - Schedule of Lo" sheetId="38" r:id="rId38"/>
    <s:sheet name="Long-Term Debt - Narrative (Det" sheetId="39" r:id="rId39"/>
    <s:sheet name="Long-Term Debt - Schedule of Co" sheetId="40" r:id="rId40"/>
    <s:sheet name="Long-Term Debt - Maturities of " sheetId="41" r:id="rId41"/>
    <s:sheet name="Derivatives - Summary of Deriva" sheetId="42" r:id="rId42"/>
    <s:sheet name="Derivatives - Summary of Cash F" sheetId="43" r:id="rId43"/>
    <s:sheet name="Fair Value Measurements - Sched" sheetId="44" r:id="rId44"/>
    <s:sheet name="Fair Value Measurements - Sch45" sheetId="45" r:id="rId45"/>
    <s:sheet name="Restructuring Charges - Narrati" sheetId="46" r:id="rId46"/>
    <s:sheet name="Restructuring Charges - Schedul" sheetId="47" r:id="rId47"/>
    <s:sheet name="Stockholders' Equity - Stockhol" sheetId="48" r:id="rId48"/>
    <s:sheet name="Stockholders' Equity - Changes " sheetId="49" r:id="rId49"/>
    <s:sheet name="Basic and Diluted Earnings Pe50" sheetId="50" r:id="rId50"/>
  </s:sheets>
  <s:definedNames/>
  <s:calcPr calcId="124519" calcMode="auto" fullCalcOnLoad="1"/>
</s:workbook>
</file>

<file path=xl/sharedStrings.xml><?xml version="1.0" encoding="utf-8"?>
<sst xmlns="http://schemas.openxmlformats.org/spreadsheetml/2006/main" uniqueCount="442">
  <si>
    <t>Document and Entity Information - shares</t>
  </si>
  <si>
    <t>9 Months Ended</t>
  </si>
  <si>
    <t>Sep. 30, 2015</t>
  </si>
  <si>
    <t>Oct. 23, 2015</t>
  </si>
  <si>
    <t>Entity Registrant Name</t>
  </si>
  <si>
    <t>Ascent Capital Group, Inc.</t>
  </si>
  <si>
    <t>Entity Central Index Key</t>
  </si>
  <si>
    <t>Document Type</t>
  </si>
  <si>
    <t>10-Q</t>
  </si>
  <si>
    <t>Document Period End Date</t>
  </si>
  <si>
    <t>Sep. 30,
		2015</t>
  </si>
  <si>
    <t>Amendment Flag</t>
  </si>
  <si>
    <t>false</t>
  </si>
  <si>
    <t>Current Fiscal Year End Date</t>
  </si>
  <si>
    <t>--12-31</t>
  </si>
  <si>
    <t>Entity Filer Category</t>
  </si>
  <si>
    <t>Large Accelerated Filer</t>
  </si>
  <si>
    <t>Document Fiscal Year Focus</t>
  </si>
  <si>
    <t>Document Fiscal Period Focus</t>
  </si>
  <si>
    <t>Q3</t>
  </si>
  <si>
    <t>Series A Common Stock</t>
  </si>
  <si>
    <t>Entity Common Stock, Shares Outstanding</t>
  </si>
  <si>
    <t>Series B Common Stock</t>
  </si>
  <si>
    <t>Condensed Consolidated Balance Sheets - USD ($) $ in Thousands</t>
  </si>
  <si>
    <t>Dec. 31, 2014</t>
  </si>
  <si>
    <t>Current assets:</t>
  </si>
  <si>
    <t>Cash and cash equivalents</t>
  </si>
  <si>
    <t>Restricted cash</t>
  </si>
  <si>
    <t>Marketable securities, at fair value</t>
  </si>
  <si>
    <t>Trade receivables, net of allowance for doubtful accounts of $2,440 in 2015 and $2,120 in 2014</t>
  </si>
  <si>
    <t>Deferred income tax assets, net</t>
  </si>
  <si>
    <t>Prepaid and other current assets</t>
  </si>
  <si>
    <t>Assets held for sale</t>
  </si>
  <si>
    <t>Total current assets</t>
  </si>
  <si>
    <t>Property and equipment, net of accumulated depreciation of $36,765 in 2015 and $30,030 in 2014</t>
  </si>
  <si>
    <t>Subscriber accounts, net of accumulated amortization of $915,396 in 2015 and $736,824 in 2014</t>
  </si>
  <si>
    <t>Dealer network and other intangible assets, net of accumulated amortization of $69,044 in 2015 and $54,077 in 2014</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Liabilities of discontinued operations</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Preferred stock, $0.01 par value. Authorized 5,000,000 shares; no shares issued</t>
  </si>
  <si>
    <t>Additional paid-in capital</t>
  </si>
  <si>
    <t>Accumulated deficit</t>
  </si>
  <si>
    <t>Accumulated other comprehensive loss, net</t>
  </si>
  <si>
    <t>Total stockholders’ equity</t>
  </si>
  <si>
    <t>Total liabilities and stockholders’ equity</t>
  </si>
  <si>
    <t>Common stock</t>
  </si>
  <si>
    <t>Series C Common stock</t>
  </si>
  <si>
    <t>Condensed Consolidated Balance Sheets (Parenthetical) - USD ($) $ in Thousands</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referred stock, par value (in dollars per share)</t>
  </si>
  <si>
    <t>Preferred stock, Authorized Shares</t>
  </si>
  <si>
    <t>Preferred stock, shares issued</t>
  </si>
  <si>
    <t>Common stock, par value (in dollars per share)</t>
  </si>
  <si>
    <t>Common stock, Authorized shares</t>
  </si>
  <si>
    <t>Common stock, issued shares</t>
  </si>
  <si>
    <t>Common stock, outstanding shares</t>
  </si>
  <si>
    <t>Condensed Consolidated Statements of Operations and Comprehensive Income (Loss) - USD ($) $ in Thousands</t>
  </si>
  <si>
    <t>3 Months Ended</t>
  </si>
  <si>
    <t>Sep. 30, 2014</t>
  </si>
  <si>
    <t>Income Statement [Abstract]</t>
  </si>
  <si>
    <t>Net revenue</t>
  </si>
  <si>
    <t>Operating expenses:</t>
  </si>
  <si>
    <t>Cost of services</t>
  </si>
  <si>
    <t>Selling, general and administrative, including stock-based compensation</t>
  </si>
  <si>
    <t>Radio conversion costs</t>
  </si>
  <si>
    <t>Amortization of subscriber accounts, dealer network and other intangible assets</t>
  </si>
  <si>
    <t>Depreciation</t>
  </si>
  <si>
    <t>Restructuring charges</t>
  </si>
  <si>
    <t>Gain on disposal of operating assets</t>
  </si>
  <si>
    <t>Total operating expenses</t>
  </si>
  <si>
    <t>Operating income</t>
  </si>
  <si>
    <t>Other income (expense), net:</t>
  </si>
  <si>
    <t>Interest income</t>
  </si>
  <si>
    <t>Interest expense</t>
  </si>
  <si>
    <t>Refinancing Expense</t>
  </si>
  <si>
    <t>Other income (expense), net</t>
  </si>
  <si>
    <t>Total other income (expense), net</t>
  </si>
  <si>
    <t>Loss from continuing operations before income taxes</t>
  </si>
  <si>
    <t>Income tax expense from continuing operations</t>
  </si>
  <si>
    <t>Net loss from continuing operations</t>
  </si>
  <si>
    <t>Discontinued operations:</t>
  </si>
  <si>
    <t>Income (loss) from discontinued operations</t>
  </si>
  <si>
    <t>Income tax expense from discontinued operations</t>
  </si>
  <si>
    <t>Income (loss) from discontinued operations, net of income tax</t>
  </si>
  <si>
    <t>Net loss</t>
  </si>
  <si>
    <t>Other comprehensive income (loss):</t>
  </si>
  <si>
    <t>Foreign currency translation adjustments</t>
  </si>
  <si>
    <t>Unrealized holding losses on marketable securities, net</t>
  </si>
  <si>
    <t>Unrealized gain (loss) on derivative contracts, net</t>
  </si>
  <si>
    <t>Total other comprehensive income (loss), net of tax</t>
  </si>
  <si>
    <t>Comprehensive loss</t>
  </si>
  <si>
    <t>Basic and diluted income (loss) per share:</t>
  </si>
  <si>
    <t>Continuing operations (in dollars per share)</t>
  </si>
  <si>
    <t>Discontinued operations (in dollars per share)</t>
  </si>
  <si>
    <t>Net loss (in dollars per share)</t>
  </si>
  <si>
    <t>Condensed Consolidated Statements of Cash Flows - USD ($) $ in Thousands</t>
  </si>
  <si>
    <t>Cash flows from operating activities:</t>
  </si>
  <si>
    <t>Adjustments to reconcile net loss to net cash provided by operating activities:</t>
  </si>
  <si>
    <t>Loss (income) from discontinued operations, net of income tax</t>
  </si>
  <si>
    <t>Stock-based compensation</t>
  </si>
  <si>
    <t>Deferred income tax expense</t>
  </si>
  <si>
    <t>Long-term debt amortization</t>
  </si>
  <si>
    <t>Refinancing expense</t>
  </si>
  <si>
    <t>Other non-cash activity, net</t>
  </si>
  <si>
    <t>Changes in assets and liabilities:</t>
  </si>
  <si>
    <t>Trade receivables</t>
  </si>
  <si>
    <t>Prepaid expenses and other assets</t>
  </si>
  <si>
    <t>Subscriber accounts - deferred contract costs</t>
  </si>
  <si>
    <t>Payables and other liabilities</t>
  </si>
  <si>
    <t>Operating activities from discontinued operations, net</t>
  </si>
  <si>
    <t>Net cash provided by operating activities</t>
  </si>
  <si>
    <t>Cash flows from investing activities:</t>
  </si>
  <si>
    <t>Capital expenditures</t>
  </si>
  <si>
    <t>Cost of subscriber accounts acquired</t>
  </si>
  <si>
    <t>Cash paid for acquisition, net of cash acquired</t>
  </si>
  <si>
    <t>Purchases of marketable securities</t>
  </si>
  <si>
    <t>Proceeds from sale of marketable securities</t>
  </si>
  <si>
    <t>Increase in restricted cash</t>
  </si>
  <si>
    <t>Proceeds from the disposal of operating assets</t>
  </si>
  <si>
    <t>Other investing activities</t>
  </si>
  <si>
    <t>Net cash used in investing activities</t>
  </si>
  <si>
    <t>Cash flows from financing activities:</t>
  </si>
  <si>
    <t>Proceeds from long-term debt</t>
  </si>
  <si>
    <t>Payments on long-term debt</t>
  </si>
  <si>
    <t>Payments of financing costs</t>
  </si>
  <si>
    <t>Stock option exercises</t>
  </si>
  <si>
    <t>Purchases and retirement of common stock</t>
  </si>
  <si>
    <t>Net cash provided by financing activities</t>
  </si>
  <si>
    <t>Net increase in cash and cash equivalents</t>
  </si>
  <si>
    <t>Cash and cash equivalents at beginning of period</t>
  </si>
  <si>
    <t>Cash and cash equivalents at end of period</t>
  </si>
  <si>
    <t>Supplemental cash flow information:</t>
  </si>
  <si>
    <t>State taxes paid, net</t>
  </si>
  <si>
    <t>Interest paid</t>
  </si>
  <si>
    <t>Condensed Consolidated Statement of Stockholders' Equity - 9 months ended Sep. 30, 2015 - USD ($) $ in Thousands</t>
  </si>
  <si>
    <t>Total</t>
  </si>
  <si>
    <t>Common stockSeries A Common Stock</t>
  </si>
  <si>
    <t>Common stockSeries B Common Stock</t>
  </si>
  <si>
    <t>Accumulated other comprehensive income (loss)</t>
  </si>
  <si>
    <t>Balance at December 31, 2014 at Dec. 31, 2014</t>
  </si>
  <si>
    <t>Increase (Decrease) in Stockholders' Equity</t>
  </si>
  <si>
    <t>Other comprehensive loss</t>
  </si>
  <si>
    <t>Stock awards</t>
  </si>
  <si>
    <t>Value of shares withheld for minimum tax liability</t>
  </si>
  <si>
    <t>Balance at September 30, 2015 at Sep. 30, 2015</t>
  </si>
  <si>
    <t>Basis of Presentation</t>
  </si>
  <si>
    <t>Organization, Consolidation and Presentation of Financial Statements [Abstract]</t>
  </si>
  <si>
    <t>Basis of Presentation The accompanying Ascent Capital Group, Inc. (“Ascent Capital” or the “Company”) condensed consolidated financial statements represent the financial position and results of operations of Ascent Capital and its consolidated subsidiaries. Monitronics International, Inc. (“Monitronics”) is the primary, wholly owned, operating subsidiary of the Company. On February 23, 2015, Monitronics acquired LiveWatch Security, LLC ("LiveWatch"), a Do-It-Yourself home security firm, offering professionally monitored security services through a direct-to-consumer sales channel (the "LiveWatch Acquisition"). On August 16, 2013, Monitronics acquired all of the equity interest of Security Networks LLC ("Security Networks") and certain affiliated entities (the "Security Networks Acquisition").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September 30, 2015 , and for the three and nine months ended September 30, 2015 and 2014 , include Ascent Capital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Ascent Capital Annual Report on Form 10-K for the year ended December 31, 2014 , filed with the SEC on February 27, 2015 (the “2014 Form 10-K”). 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The Company has reclassified certain prior period amounts related to Radio conversion costs to conform to the current period's presentation. These costs were previously reported in Cost of services on the Condensed Consolidated Statements of Operations and Other Comprehensive Income (Loss). Radio conversion costs represent the costs incurred by Monitronics to upgrade subscribers' alarm monitoring systems in relation to Monitronics' Radio Conversion Program, which was implemented in 2014 in response to one of the nation's largest carriers announcing that it does not intend to support its 2G cellular network services beyond 2016.</t>
  </si>
  <si>
    <t>Recent Accounting Pronouncements</t>
  </si>
  <si>
    <t>New Accounting Pronouncements and Changes in Accounting Principles [Abstract]</t>
  </si>
  <si>
    <t>Recent Accounting Pronouncements In September 2015, the Financial Accounting Standards Board ("FASB") issued Accounting Standards Update ("ASU") 2015-16, Business Combinations (Topic 805) . Under the update, an acquirer in a business combination is no longer required to account for measurement-period adjustments retrospectively, and, instead, will recognize a measurement-period adjustment during the period in which it determines the amount of the adjustment. The effective date of the standard is for fiscal years beginning after December 15, 2015, and interim periods within those years. The Company does not expect the impact of adopting this ASU to be material to the Company's financial statements and related disclosures. In May 2014, the FASB issued ASU 2014-09, Revenue from Contracts with Customers (Topic 606) .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t>
  </si>
  <si>
    <t>LiveWatch Acquisition</t>
  </si>
  <si>
    <t>Business Combinations [Abstract]</t>
  </si>
  <si>
    <t>LiveWatch Acquisition On February 23, 2015 (the "Closing Date"), Monitronics acquired LiveWatch for a purchase price of approximately $61,550,000 (the "LiveWatch Purchase Price"). The LiveWatch Purchase Price includes approximately $3,988,000 of cash transferred directly to LiveWatch to fund transaction bonuses payable to LiveWatch employees as of the Closing Date. This cash is not included in the fair value of consideration transferred for the LiveWatch Acquisition. The LiveWatch Purchase Price also includes post-closing adjustments of $435,000 which were paid in the third quarter of 2015. The LiveWatch Acquisition was funded by borrowings from Monitronics' revolving credit facility, as well as cash contributions from Ascent Capital. In connection with the LiveWatch Acquisition, Monitronics entered into employment agreements with certain key members of the LiveWatch management team which provide for retention bonuses of $6,000,000 (the "LiveWatch Retention Bonuses") to be paid on the second anniversary of the Closing Date, and performance based bonus arrangements payable on the fourth anniversary of the Closing Date, assuming certain performance metrics are met by LiveWatch during the first four years following the Closing Date (the "LiveWatch Performance Bonuses"). The LiveWatch Performance Bonuses are estimated to yield an aggregate payout of approximately $8,500,000 . The LiveWatch Retention Bonuses and LiveWatch Performance Bonuses (together, the "LiveWatch Acquisition Contingent Bonuses") are contingent upon the continued employment of the key members of the LiveWatch management team. As such, the LiveWatch Acquisition Contingent Bonuses are expensed ratably over the service period based on the estimated value of the payouts. For the three and nine months ended September 30, 2015 , the Company recognized $1,291,000 and $3,086,000 , respectively, related to the LiveWatch Acquisition Contingent Bonuses, which are included in Selling, general and administrative expense in the condensed consolidated statements of operations and comprehensive income (loss). The LiveWatch Acquisition was accounted for as a business combination utilizing the acquisition method in accordance with FASB Accounting Standards Codification (“ASC”) Topic 805, Business Combinations . Under the acquisition method of accounting, the fair value of the consideration transferred has been allocated to LiveWatch's tangible and identifiable intangible assets acquired and liabilities assumed based on their preliminary estimates of fair value as follows (amounts in thousands): Cash $ 784 Trade receivables 273 Other current assets 706 Property and equipment 362 Subscriber accounts 24,900 Other intangible asset 1,300 Goodwill 36,047 Current liabilities (6,810 ) Fair value of consideration transferred $ 57,562 The Company's Quarterly Report on Form 10-Q for the quarterly period ended June 30, 2015 (File No. 001-34176), filed with the SEC on August 10, 2015 (the "June 2015 10-Q"), included a preliminary allocation of the purchase price. Subsequent to filing the Company's June 2015 10-Q, an adjustment was made to increase goodwill by $81,000 . The increase to goodwill is primarily related to adjustments related to the current liabilities acquired and other working capital adjustments. The preliminary estimates of the fair value of assets acquired and liabilities assumed are based on available information as of the date of this report and may be revised as additional information becomes available, which primarily includes the finalization of the valuation of assets and liabilities acquired. Goodwill in the amount of $36,047,000 was recognized in connection with the LiveWatch Acquisition and was calculated as the excess of the consideration transferred over the net assets recognized and represents the value to Monitronics for LiveWatch's recurring revenue and cash flow streams and its diversified business model and marketing channel. All of the goodwill acquired in the LiveWatch Acquisition is estimated to be deductible for tax purposes. The subscriber accounts acquired in the LiveWatch Acquisition are amortized using the 14 -year 235% declining balance method. The other intangible asset acquired, which represents LiveWatch's trademark asset, is amortized on a straight-line basis over its estimated useful life of 10 years . The Company incurred $946,000 of legal and professional services expense and other costs related to the LiveWatch Acquisition, which are included in Selling, general and administrative expense in the condensed consolidated statements of operations and comprehensive income (loss). Ascent Capital's results of operations for the three and nine months ended September 30, 2015 include the operations of LiveWatch from the Closing Date. The effect of the LiveWatch Acquisition was not material to the Company's consolidated results for the periods presented and, accordingly, proforma financial disclosures have not been presented.</t>
  </si>
  <si>
    <t>Investments in Marketable Securities</t>
  </si>
  <si>
    <t>Investments, Debt and Equity Securities [Abstract]</t>
  </si>
  <si>
    <t>Investments in Marketable Securities Ascent Capital owns marketable securities primarily consisting of diversified corporate bond funds. The following table presents the activity of these investments, which have all been classified as available-for-sale securities (amounts in thousands): Nine Months Ended 2015 2014 Beginning balance $ 122,593 129,496 Purchases 24,448 3,535 Sales at cost basis (a) (48,267 ) — Realized and unrealized losses, net (4,633 ) (1,500 ) Ending balance $ 94,141 131,531 (a) For the nine months ended September 30, 2015 , total proceeds from the sale of marketable securities were $48,616,000 , resulting in a pre-tax gain of $349,000 . The following table presents the changes in Accumulated other comprehensive loss on the condensed consolidated balance sheets for unrealized and realized gains and losses of the investments in marketable securities (amounts in thousands): Three Months Ended Nine Months Ended 2015 2014 2015 2014 Accumulated other comprehensive loss Beginning balance $ (3,741 ) 1,644 $ (1,788 ) 1,498 Unrealized losses, net of income tax of $0 (2,754 ) (1,646 ) (4,283 ) (1,500 ) Realized and unrealized losses recognized into earnings, net of income tax of $0 (a) 3,839 — 3,415 — Ending balance $ (2,656 ) (2 ) $ (2,656 ) (2 ) (a) Realized and unrealized losses recognized into earnings for the three and nine months ended September 30, 2015 is included in Other income (expense), net on the consolidated statements of operations and comprehensive income (loss). For the three and nine months ended September 30, 2015 , realized and unrealized losses recognized into earnings include other-than-temporary impairment losses of $3,764,000 related to certain securities that the Company believes would more-likely-than-not be required to sell prior to recovery of the amortized cost basis. For the three months ended September 30, 2015 , the Company also recognized into earnings net losses on the sale of marketable securities of $75,000 and, for the nine months ended September 30, 2015 , net gains on the sale of marketable securities of $349,000 .</t>
  </si>
  <si>
    <t>Assets Held for Sale</t>
  </si>
  <si>
    <t>Property, Plant and Equipment [Abstract]</t>
  </si>
  <si>
    <t>Assets Held for Sale In the first and second quarters of 2015, the Company completed sales of assets held for sale with a total net book value of $18,935,000 , for gains of approximately $1,151,000 . As of September 30, 2015 , the Company has reclassified $6,418,000 of land and building, net of accumulated depreciation, to Assets held for sale on the condensed consolidated balance sheet. The Company currently expects to complete the sale of these real estate properties during the next twelve months.</t>
  </si>
  <si>
    <t>Goodwill and Intangible Assets Disclosure [Abstract]</t>
  </si>
  <si>
    <t>Goodwill The following table provides the activity and balances of goodwill (amounts in thousands): Balance at December 31, 2014 $ 527,502 LiveWatch Acquisition 36,047 Balance at September 30, 2015 $ 563,549 The Company accounts for its goodwill pursuant to the provisions of FASB ASC Topic 350, Intangibles - Goodwill and Other (“FASB ASC Topic 350”). In accordance with FASB ASC Topic 350, goodwill is not amortized, but rather tested for impairment annually or if an event occurs, or circumstances change, that indicate the fair value of the entity may be below its carrying amount (a "triggering event"). Our annual impairment testing of goodwill is performed in the fourth quarter of each fiscal year. As of September 30, 2015, the Company determined that a triggering event had occurred due to a sustained decrease in the Company's market capitalization. In response to the triggering event, the Company performed Step 1 of the goodwill impairment test in accordance with FASB ASC Topic 350 and determined that there was no impairment.</t>
  </si>
  <si>
    <t>Other Accrued Liabilities</t>
  </si>
  <si>
    <t>Payables and Accruals [Abstract]</t>
  </si>
  <si>
    <t>Other Accrued Liabilities Other accrued liabilities consisted of the following (amounts in thousands): September 30, December 31, Interest payable $ 27,820 $ 15,594 Income taxes payable 3,036 3,577 Legal accrual 423 872 Other 11,110 10,684 Total Other accrued liabilities $ 42,389 $ 30,727</t>
  </si>
  <si>
    <t>Long-Term Debt</t>
  </si>
  <si>
    <t>Debt Disclosure [Abstract]</t>
  </si>
  <si>
    <t>Long-Term Debt Long-term debt consisted of the following (amounts in thousands): September 30, December 31, Ascent Capital 4.00% Convertible Senior Notes due July 15, 2020 $ 80,266 $ 77,531 Monitronics 9.125% Senior Notes due April 1, 2020 585,224 585,251 Monitronics term loans, mature April 9, 2022, LIBOR plus 3.50%, subject to a LIBOR floor of 1.00% (4.50%) 544,650 — Monitronics term loans, mature March 23, 2018, LIBOR plus 3.25%, subject to a LIBOR floor of 1.00% (4.25%) 400,560 894,208 Monitronics $315 million revolving credit facility, matures December 22, 2017, LIBOR plus 3.75%, subject to a LIBOR floor of 1.00% (4.75%) 129,600 70,500 1,740,300 1,627,490 Less current portion of long-term debt (5,500 ) (9,166 ) Long-term debt $ 1,734,800 $ 1,618,324 Convertible Notes The convertible notes total $103,500,000 in aggregate principal amount, mature on July 15, 2020 and bear interest at 4.00% per annum (the “Convertible Notes”). Interest on the Convertible Notes is payable semi-annually on January 15 and July 15 of each year. The Convertible Notes are convertible, under certain circumstances, into cash, shares of Ascent Capital's Series A Common Stock, par value $0.01 per share (the "Series A Common Stock"), or any combination thereof at Ascent Capital’s election. Holders of the Convertible Notes (“Noteholders”) have the right, at their option, to convert all or any portion of such Convertible Notes, subject to the satisfaction of certain conditions, at an initial conversion rate of 9.7272 shares of Series A Common Stock per $1,000 principal amount of Convertible Notes (subject to adjustment in certain situations), which represents an initial conversion price per share of Series A Common Stock of approximately $102.804 (the “Conversion Price”). Ascent Capital is entitled to settle any such conversion by delivery of cash, shares of Series A Common Stock or any combination thereof at Ascent Capital's election. In addition, Noteholders have the right to submit Convertible Notes for conversion, subject to the satisfaction of certain conditions, in the event of certain corporate transactions. 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 The Convertible Notes are within the scope of FASB ASC Subtopic 470-20, Debt with Conversion and Other Options ,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The equity component is not remeasured as long as it continues to meet the conditions for equity classification as prescribed in FASB ASC Subtopic 815-40, Contracts in an Entity’s Own Equity . The Convertible Notes are presented on the consolidated balance sheet as follows (amounts in thousands): As of As of Principal $ 103,500 $ 103,500 Unamortized discount (23,234 ) (25,969 ) Carrying value $ 80,266 $ 77,531 The Company is using an effective interest rate of 10.0% to calculate the accretion of the debt discount, which is being recorded as interest expense over the expected remaining term to maturity of the Convertible Notes. The Company recognized contractual interest expense of $1,035,000 and $3,105,000 on the Convertible Notes for the three and nine months ended September 30, 2015 and September 30, 2014 , respectively. The Company amortized $934,000 and $ 2,735,000 of the Convertible Notes debt discount into interest expense for the three and nine months ended September 30, 2015 , respectively, compared to $845,000 and $2,475,000 for three and nine months ended September 30, 2014 , respectively. Hedging Transactions Relating to the Offering of the Convertible Notes In connection with the issuance of the Convertible Notes, Ascent Capital entered into separate privately negotiated purchased call options (the “Bond Hedge Transactions”). The Bond Hedge Transactions require the counterparties to offset Series A Common Stock deliverable or cash payments made by Ascent Capital upon conversion of the Convertible Notes in the event that the volume-weighted average price of the Series A Common Stock on each trading day of the relevant valuation period is greater than the strike price of $102.804 , which corresponds to the Conversion Price of the Convertible Notes. The Bond Hedge Transactions cover, subject to anti-dilution adjustments, approximately 1,007,000 shares of Series A Common Stock, which is equivalent to the number of shares initially issuable upon conversion of the Convertible Notes, and are expected to reduce the potential dilution with respect to the Series A Common Stock, and/or offset potential cash payments Ascent Capital is required to make in excess of the principal amount of the Convertible Notes upon conversion. 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Series A Common Stock, subject to anti-dilution adjustments, as the Bond Hedge Transactions. The Warrant Transactions require Ascent Capital to deliver Series A Common Stock or make cash payments to the counterparties on each expiration date with a value equal to the number of warrants exercisable on that date times the excess of the volume-weighted average price of the Series A Common Stock over the strike price of $118.62 , which effectively reflects a 50% conversion premium on the Convertible Notes. As such, the Warrant Transactions may have a dilutive effect with respect to the Common Stock to the extent the Warrant Transactions are settled with shares of Series A Common Stock. Ascent Capital may elect to settle its delivery obligation under the Warrant Transactions in cash. 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 Senior Notes The senior notes total $585,000,000 in principal, mature on April 1, 2020 and bear interest at 9.125% per annum (the "Senior Notes"). Interest payments are due semi-annually on April 1 and October 1 of each year. The Senior Notes are guaranteed by all of Monitronics’ existing domestic subsidiaries. Ascent Capital has not guaranteed any of Monitronics’ obligations under the Senior Notes. Credit Facility On February 17, 2015, Monitronics entered into an amendment (“Amendment No. 4”) with the lenders of its existing senior secured credit agreement dated March 23, 2012, and as amended and restated on August 16, 2013, March 25, 2013 and November 7, 2012 (the “Existing Credit Agreement”). Amendment No. 4 provided for, among other things, an increase in the commitments under the revolving credit facility in a principal amount of $90,000,000 . On April 9, 2015, Monitronics entered into Amendment No. 5 (“Amendment No. 5”) to its Existing Credit Agreement. Pursuant to Amendment No. 5, Monitronics completed the issuance of an incremental $550,000,000 senior secured Term Loan B offering at a 0.5% discount with a maturity date of April 9, 2022 (the "2022 Term Loans"). Monitronics used the net proceeds to retire approximately $492,000,000 of its existing term loans due March 2018 (the "2018 Term Loans") and repaid $49,900,000 of its revolving credit facility. Amendment No. 5 (the Existing Credit Agreement together with Amendment No. 4 and Amendment No. 5, the "Credit Facility") also incorporates certain covenant changes, including the removal of the third quarter 2015 step downs of the senior secured and total leverage ratios, both as defined in the Credit Facility. The 2018 Term Loans bear interest at LIBOR plus 3.25% , subject to a LIBOR floor of 1.00% , and mature on March 23, 2018. Interest payments on the 2018 Term Loans are due quarterly with the principal due at maturity. The 2022 Term Loans bear interest at LIBOR plus 3.50% , subject to a LIBOR floor of 1.00% . Principal payments of approximately $1,375,000 and interest on the term loans are due quarterly on the 2022 Term Loans. The Credit Facility revolver bears interest at LIBOR plus 3.75% , subject to a LIBOR floor of 1.00% , and matures on December 22, 2017. There is an annual commitment fee of 0.50% on unused portions of the Credit Facility revolver. As of September 30, 2015 , $185,400,000 is available for borrowing under the revolving credit facility.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 On September 30, 2015 , Monitronics borrowed $27,000,000 on the Credit Facility revolver to fund its October 1, 2015 interest payment due under the Senior Notes of $26,691,000 . The Credit Facility is secured by a pledge of all of the outstanding stock of Monitronics and all of its existing subsidiaries and is guaranteed by all of Monitronics’ existing domestic subsidiaries. Ascent Capital has not guaranteed any of Monitronics’ obligations under the Credit Facility. As of September 30, 2015 , the Company has deferred financing costs, net of accumulated amortization, of $20,724,000 related to the Convertible Notes, the Senior Notes and the Credit Facility. These costs are included in Other assets, net on the accompanying consolidated balance sheet and will be amortized over the remaining term of the respective debt instruments using the effective-interest method. As a result of Amendment No. 5 to Monitronics Credit Facility, the Company incurred Refinancing expense of $4,468,000 for the nine months ended September 30, 2015 , which were primarily related to bank arrangement fees and other professional fees incurred to complete the amendment. In order to reduce the financial risk related to changes in interest rates associated with the floating rate term loans under the Credit Facility term loans, Monitronics has entered into interest rate swap agreements with terms similar to the Credit Facility term loans (all outstanding interest rate swap agreements are collectively referred to as the “Swaps”). The Swaps have been designated as effective hedges of the Company’s variable rate debt and qualify for hedge accounting. As a result of these interest rate swaps, Monitronics' current effective weighted average interest rate on the borrowings under the Credit Facility term loans is 5.15% . See note 9, Derivatives, for further disclosures related to these derivative instruments. The terms of the Convertible Notes, the Senior Notes and the Credit Facility provide for certain financial and nonfinancial covenants. As of September 30, 2015 , the Company was in compliance with all required covenants. As of September 30, 2015 , principal payments scheduled to be made on the Company’s debt obligations are as follows (amounts in thousands): Remainder of 2015 $ 1,375 2016 5,500 2017 135,100 2018 409,284 2019 5,500 2020 694,000 Thereafter 518,375 Total principal payments $ 1,769,134 Less: Unamortized discounts and premium, net 28,834 Total debt on condensed consolidated balance sheet $ 1,740,300</t>
  </si>
  <si>
    <t>Derivatives</t>
  </si>
  <si>
    <t>Derivative Instruments and Hedging Activities Disclosure [Abstract]</t>
  </si>
  <si>
    <t>Derivatives The Company utilizes interest rate swap agreements to reduce the interest rate risk inherent in Monitronic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0, Fair Value Measurements, for additional information about the credit valuation adjustments. As of September 30, 2015 , the Swaps’ outstanding notional balances, effective dates, maturity dates and interest rates paid and received are noted below: Notional Effective Date Maturity Date Fixed Rate Paid Variable Rate Received $ 530,750,000 March 28, 2013 March 23, 2018 1.884% 3 mo. USD-LIBOR-BBA, subject to a 1.00% floor (a) 140,650,000 March 28, 2013 March 23, 2018 1.384% 3 mo. USD-LIBOR-BBA, subject to a 1.00% floor (a) 109,956,030 September 30, 2013 March 23, 2018 1.959% 3 mo. USD-LIBOR-BBA, subject to a 1.00% floor 109,956,030 September 30, 2013 March 23, 2018 1.850% 3 mo. USD-LIBOR-BBA, subject to a 1.00% floor 191,475,002 March 23, 2018 April 9, 2022 2.924% 3 mo. USD-LIBOR-BBA, subject to a 1.00% floor 250,000,000 March 23, 2018 April 9, 2022 2.810% 3 mo. USD-LIBOR-BBA, subject to a 1.00% floor (a) On March 25, 2013, Monitronics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 All of the Swaps are designated and qualify as cash flow hedging instruments, with the effective portion of the Swaps' change in fair value recorded in Accumulated other comprehensive loss. Any ineffective portions of the Swaps' change in fair value are recognized in current earnings in Interest expense. Changes in the fair value of the Swaps recognized in Accumulated other comprehensive loss are reclassified to Interest expense when the hedged interest payments on the underlying debt are recognized. Amounts in Accumulated other comprehensive loss expected to be recognized in Interest expense in the coming 12 months total approximately $7,282,000 . The impact of the derivatives designated as cash flow hedges on the condensed consolidated financial statements is depicted below (amounts in thousands): Three Months Ended Nine Months Ended 2015 2014 2015 2014 Effective portion of gain (loss) recognized in Accumulated other comprehensive loss $ (10,784 ) 1,988 $ (17,872 ) (7,617 ) Effective portion of loss reclassified from Accumulated other comprehensive loss into Net loss (a) $ (1,838 ) (2,367 ) $ (5,465 ) (5,833 ) Ineffective portion of amount of gain (loss) recognized into Net loss on interest rate swaps (a) $ (142 ) 59 $ (143 ) 56 (a) Amounts are included in Interest expense in the unaudited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September 30, 2015 and December 31, 2014 (amounts in thousands): Level 1 Level 2 Level 3 Total September 30, 2015 Money market funds (a) $ 899 — — $ 899 Investments in marketable securities (b) 94,141 — — 94,141 Derivative financial instruments - assets (c) — — — — Derivative financial instruments - liabilities — (17,166 ) — (17,166 ) Total $ 95,040 (17,166 ) — $ 77,874 December 31, 2014 Money market funds (a) $ 8,492 — — $ 8,492 Investments in marketable securities (b) 117,765 4,828 — 122,593 Derivative financial instruments - assets (c) — 1,123 — 1,123 Derivative financial instruments - liabilities — (5,780 ) — (5,780 ) Total $ 126,257 171 — $ 126,428 (a) Included in cash and cash equivalents on the condensed consolidated balance sheets. (b) Level 1 investments primarily consist of diversified corporate bond funds. The Level 2 security represents one investment in a corporate bond which was sold in the second quarter of 2015. All investments are classified as available-for-sale securities. (c) Included in Other assets, net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September 30, 2015 December 31, 2014 Long term debt, including current portion: Carrying value $ 1,740,300 $ 1,627,490 Fair value (a) 1,677,780 1,590,809 (a) The fair value is based on market quotations from third party financial institutions and is classified as Level 2 in the hierarchy. Ascent Capital’s other financial instruments, including cash and cash equivalents, accounts receivable and accounts payable are carried at cost, which approximates their fair value because of their short-term maturity.</t>
  </si>
  <si>
    <t>Restructuring Charges</t>
  </si>
  <si>
    <t>Restructuring and Related Activities [Abstract]</t>
  </si>
  <si>
    <t>Restructuring Charges In connection with the Security Networks Acquisition, management approved a restructuring plan to transition Security Networks’ operations in West Palm Beach and Kissimmee, Florida to Dallas, Texas (the “2013 Restructuring Plan”). The 2013 Restructuring Plan provided certain Security Networks' employees with a severance package that entitled them to receive benefits upon completion of the transition in 2014. Severance costs related to the 2013 Restructuring Plan were recognized ratably over the future service period. No restructuring charges were recognized during the three and nine months ended September 30, 2015 . During the three and nine months ended September 30, 2014 , the Company recognized $51,000 and $969,000 , respectively, of restructuring charges related to employee termination benefits under the 2013 Restructuring Plan. The transition of Security Networks' operations to Dallas was completed in the second quarter of 2014. The following tables provide the activity and balances of the 2013 Restructuring Plan (amounts in thousands): December 31, 2014 Additions Payments September 30, 2015 2013 Restructuring Plan Severance and retention $ 134 — (134 ) $ — December 31, 2013 Additions Payments September 30, 2014 2013 Restructuring Plan Severance and retention $ 1,570 969 (2,271 ) $ 268</t>
  </si>
  <si>
    <t>Stockholders' Equity</t>
  </si>
  <si>
    <t>Stockholders' Equity Note [Abstract]</t>
  </si>
  <si>
    <t>Stockholders’ Equity Common Stock The following table presents the activity in Ascent Capital’s Series A Common Stock and Series B common stock, par value $0.01 per share (the "Series B Common Stock"), for the nine months ended September 30, 2015 : Series A Common Stock Series B Common Stock Balance at December 31, 2014 13,162,095 384,086 Issuance of restricted stock awards 80,203 — Restricted stock forfeitures and tax withholding (30,481 ) — Repurchases and retirements of Series A shares (854,029 ) — Balance at September 30, 2015 12,357,788 384,086 Accumulated Other Comprehensive Income (Loss) The following table provides a summary of the changes in Accumulated other comprehensive income (loss) for the period presented (amounts in thousands): Foreign currency translation adjustments Unrealized holding gains and losses on marketable securities, net (a) Unrealized gains and losses on derivative instruments, net (b) Accumulated other comprehensive income (loss) As of December 31, 2014 $ (215 ) (1,788 ) (4,805 ) $ (6,808 ) Loss through Accumulated other comprehensive loss (151 ) (4,283 ) (17,872 ) (22,306 ) Reclassifications of loss (gain) into Net loss — 3,415 5,465 8,880 As of September 30, 2015 $ (366 ) (2,656 ) (17,212 ) $ (20,234 ) (a) Amounts reclassified into net loss are included in Other income, net on the condensed consolidated statement of operations. See note 4, Investments in Marketable Securities, for further information. (b) Amounts reclassified into net loss are included in Interest expense on the condensed consolidated statement of operations. See note 9, Derivatives, for further information.</t>
  </si>
  <si>
    <t>Basic and Diluted Earnings Per Common Share-Series A and Series B</t>
  </si>
  <si>
    <t>Earnings Per Share [Abstract]</t>
  </si>
  <si>
    <t>Basic and Diluted Earnings (Loss) Per Common Share-Series A and Series B</t>
  </si>
  <si>
    <t>Basic and Diluted Earnings (Loss) Per Common Share—Series A and Series B Basic earnings (loss) per common share (“EPS”) is computed by dividing net earnings (loss) by the weighted average number of shares of Ascent Capital Series A and Series B Common Stock outstanding for the period. Diluted EPS is computed by dividing net earnings (loss) by the sum of the weighted average number of shares of Ascent Capital Series A and Series B Common Stock outstanding and the effect of dilutive securities such as outstanding stock options and unvested restricted stock. Three Months Ended Nine Months Ended 2015 2014 2015 2014 Weighted average Series A and Series B shares — basic and diluted 12,993,183 13,543,444 13,122,552 13,660,335 For all periods presented, diluted EPS is computed the same as basic EPS because the Company recorded a loss from continuing operations, which would make potentially dilutive securities anti-dilutive. For both the three and nine months ended September 30, 2015 , diluted shares outstanding excluded the effect of 766,059 potentially dilutive stock options and unvested restricted stock awards because their inclusion would have been anti-dilutive. For both the three and nine months ended September 30, 2014 , diluted shares outstanding excluded the effect of 1,496,708 potentially dilutive stock options and unvested restricted stock awards because their inclusion would have been anti-dilutive.</t>
  </si>
  <si>
    <t>Commitments, Contingencies and Other Liabilities</t>
  </si>
  <si>
    <t>Commitments and Contingencies Disclosure [Abstract]</t>
  </si>
  <si>
    <t>Commitments, Contingencies and Other Liabilities The Company is involved in litigation and similar claims incidental to the conduct of its business.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t>
  </si>
  <si>
    <t>LiveWatch Acquisition (Tables)</t>
  </si>
  <si>
    <t>Schedule of Business Acquisitions</t>
  </si>
  <si>
    <t>Under the acquisition method of accounting, the fair value of the consideration transferred has been allocated to LiveWatch's tangible and identifiable intangible assets acquired and liabilities assumed based on their preliminary estimates of fair value as follows (amounts in thousands): Cash $ 784 Trade receivables 273 Other current assets 706 Property and equipment 362 Subscriber accounts 24,900 Other intangible asset 1,300 Goodwill 36,047 Current liabilities (6,810 ) Fair value of consideration transferred $ 57,562</t>
  </si>
  <si>
    <t>Investments in Marketable Securities (Tables)</t>
  </si>
  <si>
    <t>Schedule of activity of investments classified as available-for-sale securities</t>
  </si>
  <si>
    <t>The following table presents the activity of these investments, which have all been classified as available-for-sale securities (amounts in thousands): Nine Months Ended 2015 2014 Beginning balance $ 122,593 129,496 Purchases 24,448 3,535 Sales at cost basis (a) (48,267 ) — Realized and unrealized losses, net (4,633 ) (1,500 ) Ending balance $ 94,141 131,531 (a) For the nine months ended September 30, 2015 , total proceeds from the sale of marketable securities were $48,616,000 , resulting in a pre-tax gain of $349,000 .</t>
  </si>
  <si>
    <t>Schedule of net after-tax unrealized and realized gains (losses) on the investment in marketable securities that were recorded in Accumulated other comprehensive income</t>
  </si>
  <si>
    <t>The following table presents the changes in Accumulated other comprehensive loss on the condensed consolidated balance sheets for unrealized and realized gains and losses of the investments in marketable securities (amounts in thousands): Three Months Ended Nine Months Ended 2015 2014 2015 2014 Accumulated other comprehensive loss Beginning balance $ (3,741 ) 1,644 $ (1,788 ) 1,498 Unrealized losses, net of income tax of $0 (2,754 ) (1,646 ) (4,283 ) (1,500 ) Realized and unrealized losses recognized into earnings, net of income tax of $0 (a) 3,839 — 3,415 — Ending balance $ (2,656 ) (2 ) $ (2,656 ) (2 ) (a) Realized and unrealized losses recognized into earnings for the three and nine months ended September 30, 2015 is included in Other income (expense), net on the consolidated statements of operations and comprehensive income (loss). For the three and nine months ended September 30, 2015 , realized and unrealized losses recognized into earnings include other-than-temporary impairment losses of $3,764,000 related to certain securities that the Company believes would more-likely-than-not be required to sell prior to recovery of the amortized cost basis. For the three months ended September 30, 2015 , the Company also recognized into earnings net losses on the sale of marketable securities of $75,000 and, for the nine months ended September 30, 2015 , net gains on the sale of marketable securities of $349,000 .</t>
  </si>
  <si>
    <t>Goodwill (Tables)</t>
  </si>
  <si>
    <t>Schedule of Goodwill</t>
  </si>
  <si>
    <t>The following table provides the activity and balances of goodwill (amounts in thousands): Balance at December 31, 2014 $ 527,502 LiveWatch Acquisition 36,047 Balance at September 30, 2015 $ 563,549</t>
  </si>
  <si>
    <t>Other Accrued Liabilities (Tables)</t>
  </si>
  <si>
    <t>Schedule of other accrued liabilities</t>
  </si>
  <si>
    <t>Other accrued liabilities consisted of the following (amounts in thousands): September 30, December 31, Interest payable $ 27,820 $ 15,594 Income taxes payable 3,036 3,577 Legal accrual 423 872 Other 11,110 10,684 Total Other accrued liabilities $ 42,389 $ 30,727</t>
  </si>
  <si>
    <t>Long-Term Debt (Tables)</t>
  </si>
  <si>
    <t>Schedule of long-term debt</t>
  </si>
  <si>
    <t>Long-term debt consisted of the following (amounts in thousands): September 30, December 31, Ascent Capital 4.00% Convertible Senior Notes due July 15, 2020 $ 80,266 $ 77,531 Monitronics 9.125% Senior Notes due April 1, 2020 585,224 585,251 Monitronics term loans, mature April 9, 2022, LIBOR plus 3.50%, subject to a LIBOR floor of 1.00% (4.50%) 544,650 — Monitronics term loans, mature March 23, 2018, LIBOR plus 3.25%, subject to a LIBOR floor of 1.00% (4.25%) 400,560 894,208 Monitronics $315 million revolving credit facility, matures December 22, 2017, LIBOR plus 3.75%, subject to a LIBOR floor of 1.00% (4.75%) 129,600 70,500 1,740,300 1,627,490 Less current portion of long-term debt (5,500 ) (9,166 ) Long-term debt $ 1,734,800 $ 1,618,324</t>
  </si>
  <si>
    <t>Schedule of convertible notes presented on the consolidated balance sheet</t>
  </si>
  <si>
    <t>The Convertible Notes are presented on the consolidated balance sheet as follows (amounts in thousands): As of As of Principal $ 103,500 $ 103,500 Unamortized discount (23,234 ) (25,969 ) Carrying value $ 80,266 $ 77,531</t>
  </si>
  <si>
    <t>Schedule of maturities of long-term debt including short term borrowings</t>
  </si>
  <si>
    <t>As of September 30, 2015 , principal payments scheduled to be made on the Company’s debt obligations are as follows (amounts in thousands): Remainder of 2015 $ 1,375 2016 5,500 2017 135,100 2018 409,284 2019 5,500 2020 694,000 Thereafter 518,375 Total principal payments $ 1,769,134 Less: Unamortized discounts and premium, net 28,834 Total debt on condensed consolidated balance sheet $ 1,740,300</t>
  </si>
  <si>
    <t>Derivatives (Tables)</t>
  </si>
  <si>
    <t>Schedule of Swaps' outstanding notional balance and terms</t>
  </si>
  <si>
    <t>As of September 30, 2015 , the Swaps’ outstanding notional balances, effective dates, maturity dates and interest rates paid and received are noted below: Notional Effective Date Maturity Date Fixed Rate Paid Variable Rate Received $ 530,750,000 March 28, 2013 March 23, 2018 1.884% 3 mo. USD-LIBOR-BBA, subject to a 1.00% floor (a) 140,650,000 March 28, 2013 March 23, 2018 1.384% 3 mo. USD-LIBOR-BBA, subject to a 1.00% floor (a) 109,956,030 September 30, 2013 March 23, 2018 1.959% 3 mo. USD-LIBOR-BBA, subject to a 1.00% floor 109,956,030 September 30, 2013 March 23, 2018 1.850% 3 mo. USD-LIBOR-BBA, subject to a 1.00% floor 191,475,002 March 23, 2018 April 9, 2022 2.924% 3 mo. USD-LIBOR-BBA, subject to a 1.00% floor 250,000,000 March 23, 2018 April 9, 2022 2.810% 3 mo. USD-LIBOR-BBA, subject to a 1.00% floor (a) On March 25, 2013, Monitronics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Three Months Ended Nine Months Ended 2015 2014 2015 2014 Effective portion of gain (loss) recognized in Accumulated other comprehensive loss $ (10,784 ) 1,988 $ (17,872 ) (7,617 ) Effective portion of loss reclassified from Accumulated other comprehensive loss into Net loss (a) $ (1,838 ) (2,367 ) $ (5,465 ) (5,833 ) Ineffective portion of amount of gain (loss) recognized into Net loss on interest rate swaps (a) $ (142 ) 59 $ (143 ) 56 (a) Amounts are included in Interest expense in the unaudited condensed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September 30, 2015 and December 31, 2014 (amounts in thousands): Level 1 Level 2 Level 3 Total September 30, 2015 Money market funds (a) $ 899 — — $ 899 Investments in marketable securities (b) 94,141 — — 94,141 Derivative financial instruments - assets (c) — — — — Derivative financial instruments - liabilities — (17,166 ) — (17,166 ) Total $ 95,040 (17,166 ) — $ 77,874 December 31, 2014 Money market funds (a) $ 8,492 — — $ 8,492 Investments in marketable securities (b) 117,765 4,828 — 122,593 Derivative financial instruments - assets (c) — 1,123 — 1,123 Derivative financial instruments - liabilities — (5,780 ) — (5,780 ) Total $ 126,257 171 — $ 126,428 (a) Included in cash and cash equivalents on the condensed consolidated balance sheets. (b) Level 1 investments primarily consist of diversified corporate bond funds. The Level 2 security represents one investment in a corporate bond which was sold in the second quarter of 2015. All investments are classified as available-for-sale securities. (c) Included in Other assets, net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September 30, 2015 December 31, 2014 Long term debt, including current portion: Carrying value $ 1,740,300 $ 1,627,490 Fair value (a) 1,677,780 1,590,809 (a) The fair value is based on market quotations from third party financial institutions and is classified as Level 2 in the hierarchy.</t>
  </si>
  <si>
    <t>Restructuring Charges (Tables)</t>
  </si>
  <si>
    <t>Schedule of activity and balances of the restructuring plans</t>
  </si>
  <si>
    <t>The following tables provide the activity and balances of the 2013 Restructuring Plan (amounts in thousands): December 31, 2014 Additions Payments September 30, 2015 2013 Restructuring Plan Severance and retention $ 134 — (134 ) $ — December 31, 2013 Additions Payments September 30, 2014 2013 Restructuring Plan Severance and retention $ 1,570 969 (2,271 ) $ 268</t>
  </si>
  <si>
    <t>Stockholders' Equity (Tables)</t>
  </si>
  <si>
    <t>Schedule of activity in the Series A and Series B common stock</t>
  </si>
  <si>
    <t>The following table presents the activity in Ascent Capital’s Series A Common Stock and Series B common stock, par value $0.01 per share (the "Series B Common Stock"), for the nine months ended September 30, 2015 : Series A Common Stock Series B Common Stock Balance at December 31, 2014 13,162,095 384,086 Issuance of restricted stock awards 80,203 — Restricted stock forfeitures and tax withholding (30,481 ) — Repurchases and retirements of Series A shares (854,029 ) — Balance at September 30, 2015 12,357,788 384,086</t>
  </si>
  <si>
    <t>Summary of the changes in Accumulated other comprehensive loss</t>
  </si>
  <si>
    <t>The following table provides a summary of the changes in Accumulated other comprehensive income (loss) for the period presented (amounts in thousands): Foreign currency translation adjustments Unrealized holding gains and losses on marketable securities, net (a) Unrealized gains and losses on derivative instruments, net (b) Accumulated other comprehensive income (loss) As of December 31, 2014 $ (215 ) (1,788 ) (4,805 ) $ (6,808 ) Loss through Accumulated other comprehensive loss (151 ) (4,283 ) (17,872 ) (22,306 ) Reclassifications of loss (gain) into Net loss — 3,415 5,465 8,880 As of September 30, 2015 $ (366 ) (2,656 ) (17,212 ) $ (20,234 ) (a) Amounts reclassified into net loss are included in Other income, net on the condensed consolidated statement of operations. See note 4, Investments in Marketable Securities, for further information. (b) Amounts reclassified into net loss are included in Interest expense on the condensed consolidated statement of operations. See note 9, Derivatives, for further information.</t>
  </si>
  <si>
    <t>Basic and Diluted Earnings Per Common Share-Series A and Series B (Tables)</t>
  </si>
  <si>
    <t>Schedule of weighted average number of shares used in calculation of basic and diluted earnings (loss) per common share</t>
  </si>
  <si>
    <t>Diluted EPS is computed by dividing net earnings (loss) by the sum of the weighted average number of shares of Ascent Capital Series A and Series B Common Stock outstanding and the effect of dilutive securities such as outstanding stock options and unvested restricted stock. Three Months Ended Nine Months Ended 2015 2014 2015 2014 Weighted average Series A and Series B shares — basic and diluted 12,993,183 13,543,444 13,122,552 13,660,335</t>
  </si>
  <si>
    <t>LiveWatch Acquisition - Narrative (Details) - USD ($) $ in Thousands</t>
  </si>
  <si>
    <t>Feb. 23, 2015</t>
  </si>
  <si>
    <t>Business Acquisition [Line Items]</t>
  </si>
  <si>
    <t>LiveWatch Security, LLC</t>
  </si>
  <si>
    <t>Fair value of consideration</t>
  </si>
  <si>
    <t>Cash paid for acquisition</t>
  </si>
  <si>
    <t>Additional consideration from working capital adjustment</t>
  </si>
  <si>
    <t>Contingent consideration recognized in earnings</t>
  </si>
  <si>
    <t>Adjustment for goodwill subsequent to acquisition</t>
  </si>
  <si>
    <t>Amortization rate of acquired intangible assets</t>
  </si>
  <si>
    <t>235.00%</t>
  </si>
  <si>
    <t>LiveWatch Security, LLC | Subscriber accounts</t>
  </si>
  <si>
    <t>Useful life of acquired intangible assets</t>
  </si>
  <si>
    <t>14 years</t>
  </si>
  <si>
    <t>LiveWatch Security, LLC | Other intangible asset</t>
  </si>
  <si>
    <t>10 years</t>
  </si>
  <si>
    <t>LiveWatch Security, LLC | Monitronics and Subsidiaries</t>
  </si>
  <si>
    <t>Acquisition related costs</t>
  </si>
  <si>
    <t>LiveWatch Security, LLC | Management retention bonus</t>
  </si>
  <si>
    <t>Contingent consideration liability</t>
  </si>
  <si>
    <t>LiveWatch Security, LLC | Management retention bonus | Monitronics and Subsidiaries</t>
  </si>
  <si>
    <t>Term of contingent consideration</t>
  </si>
  <si>
    <t>2 years</t>
  </si>
  <si>
    <t>LiveWatch Security, LLC | Performance bonus</t>
  </si>
  <si>
    <t>4 years</t>
  </si>
  <si>
    <t>LiveWatch Acquisition - Schedule of Business Acquisitions (Details) - USD ($) $ in Thousands</t>
  </si>
  <si>
    <t>Cash</t>
  </si>
  <si>
    <t>Other current assets</t>
  </si>
  <si>
    <t>Property and equipment</t>
  </si>
  <si>
    <t>Current liabilities</t>
  </si>
  <si>
    <t>Fair value of consideration transferred</t>
  </si>
  <si>
    <t>Intangible assets, other than goodwill, acquired</t>
  </si>
  <si>
    <t>Investments in Marketable Securities - Schedule of Investment Activity (Details) - USD ($) $ in Thousands</t>
  </si>
  <si>
    <t>Available for Sale Securities [Roll Forward]</t>
  </si>
  <si>
    <t>Beginning balance</t>
  </si>
  <si>
    <t>Purchases</t>
  </si>
  <si>
    <t>Sales at cost basis (a)</t>
  </si>
  <si>
    <t>Realized and unrealized losses, net</t>
  </si>
  <si>
    <t>Ending balance</t>
  </si>
  <si>
    <t>Gain (Loss) on Sale of Investments</t>
  </si>
  <si>
    <t>Investments in Marketable Securities - Net of Tax Unrealized and Realized Gain(Loss) On Investments (Details) - USD ($)</t>
  </si>
  <si>
    <t>AOCI Attributable to Parent, Net of Tax [Roll Forward]</t>
  </si>
  <si>
    <t>Unrealized losses, net of income tax of $0</t>
  </si>
  <si>
    <t>Realized and unrealized losses recognized into earnings, net of income tax of $0 (a)</t>
  </si>
  <si>
    <t>Income tax on unrealized holding gains/losses in OCI</t>
  </si>
  <si>
    <t>Income tax on realized holding gains/losses recognized in earnings</t>
  </si>
  <si>
    <t>OTTI recognized into income</t>
  </si>
  <si>
    <t>Assets Held for Sale (Details) - USD ($) $ in Thousands</t>
  </si>
  <si>
    <t>6 Months Ended</t>
  </si>
  <si>
    <t>Jun. 30, 2015</t>
  </si>
  <si>
    <t>NBV of assets disposed during period</t>
  </si>
  <si>
    <t>Gain on assets sold</t>
  </si>
  <si>
    <t>Goodwill (Details) $ in Thousands</t>
  </si>
  <si>
    <t>Sep. 30, 2015USD ($)</t>
  </si>
  <si>
    <t>Goodwill [Roll Forward]</t>
  </si>
  <si>
    <t>Balance at December 31, 2014</t>
  </si>
  <si>
    <t>September 30, 2015</t>
  </si>
  <si>
    <t>Other Accrued Liabilities - Schedule of Other Accrued Liabilities (Details) - USD ($) $ in Thousands</t>
  </si>
  <si>
    <t>Interest payable</t>
  </si>
  <si>
    <t>Income taxes payable</t>
  </si>
  <si>
    <t>Legal accrual</t>
  </si>
  <si>
    <t>Other</t>
  </si>
  <si>
    <t>Total Other accrued liabilities</t>
  </si>
  <si>
    <t>Long-Term Debt - Schedule of Long Term Debt (Details) - USD ($)</t>
  </si>
  <si>
    <t>Apr. 09, 2015</t>
  </si>
  <si>
    <t>Debt Instrument [Line Items]</t>
  </si>
  <si>
    <t>Carrying value</t>
  </si>
  <si>
    <t>Convertible Senior Notes 4 Percent Due 2020 | Convertible Debt</t>
  </si>
  <si>
    <t>Stated interest rate on debt</t>
  </si>
  <si>
    <t>4.00%</t>
  </si>
  <si>
    <t>Senior Notes 9.125 Percent Due 2020 | Monitronics and Subsidiaries | Senior Notes Due April 2020</t>
  </si>
  <si>
    <t>9.125%</t>
  </si>
  <si>
    <t>Term Loan Due April 2022 | Monitronics and Subsidiaries | Term Loan</t>
  </si>
  <si>
    <t>Term Loan Due April 2022 | Monitronics and Subsidiaries | Term Loan | LIBOR</t>
  </si>
  <si>
    <t>Spread on variable rate index</t>
  </si>
  <si>
    <t>3.50%</t>
  </si>
  <si>
    <t>Variable rate basis floor</t>
  </si>
  <si>
    <t>1.00%</t>
  </si>
  <si>
    <t>Floor interest rate</t>
  </si>
  <si>
    <t>4.50%</t>
  </si>
  <si>
    <t>Term Loan Due March, 2018 | Monitronics and Subsidiaries | Term Loan</t>
  </si>
  <si>
    <t>Term Loan Due March, 2018 | Monitronics and Subsidiaries | Term Loan | LIBOR</t>
  </si>
  <si>
    <t>3.25%</t>
  </si>
  <si>
    <t>4.25%</t>
  </si>
  <si>
    <t>Revolving Credit Facility Due 2017 | Monitronics and Subsidiaries | Revolving Credit Facility</t>
  </si>
  <si>
    <t>3.75%</t>
  </si>
  <si>
    <t>Borrowing capacity</t>
  </si>
  <si>
    <t>Revolving Credit Facility Due 2017 | Monitronics and Subsidiaries | Revolving Credit Facility | LIBOR</t>
  </si>
  <si>
    <t>4.75%</t>
  </si>
  <si>
    <t>Long-Term Debt - Narrative (Details) - USD ($) $ / shares in Units, shares in Thousands</t>
  </si>
  <si>
    <t>Feb. 17, 2015</t>
  </si>
  <si>
    <t>Monitronics and Subsidiaries</t>
  </si>
  <si>
    <t>Deferred finance costs</t>
  </si>
  <si>
    <t>Term Loan | Designated as Hedging Instrument | Interest Rate Swap</t>
  </si>
  <si>
    <t>Rate Paid (as a percent)</t>
  </si>
  <si>
    <t>5.15%</t>
  </si>
  <si>
    <t>Term Loan | Monitronics and Subsidiaries</t>
  </si>
  <si>
    <t>Debt discount on purchase price</t>
  </si>
  <si>
    <t>0.50%</t>
  </si>
  <si>
    <t>Extinguishment of debt</t>
  </si>
  <si>
    <t>Convertible Senior Notes 4 Percent Due 2020 | Warrant</t>
  </si>
  <si>
    <t>Strike price (in dollars per share)</t>
  </si>
  <si>
    <t>Warrant strike price</t>
  </si>
  <si>
    <t>50.00%</t>
  </si>
  <si>
    <t>Principal</t>
  </si>
  <si>
    <t>Principal amount for conversion ratio</t>
  </si>
  <si>
    <t>Conversion price per share</t>
  </si>
  <si>
    <t>Redemption price percentage</t>
  </si>
  <si>
    <t>100.00%</t>
  </si>
  <si>
    <t>Effective interest rate</t>
  </si>
  <si>
    <t>10.00%</t>
  </si>
  <si>
    <t>Convertible Senior Notes 4 Percent Due 2020 | Convertible Debt | Series A Common Stock</t>
  </si>
  <si>
    <t>Conversion ratio on debt</t>
  </si>
  <si>
    <t>Convertible Senior Notes 4 Percent Due 2020 | Convertible Debt | Series A Common Stock | Call Option</t>
  </si>
  <si>
    <t>Shares attributable to dilutive effect of debt conversion</t>
  </si>
  <si>
    <t>Senior Notes 9.125 Percent Due 2020 | Monitronics and Subsidiaries</t>
  </si>
  <si>
    <t>Senior Notes 9.125 Percent Due 2020 | Senior Notes Due April 2020 | Monitronics and Subsidiaries</t>
  </si>
  <si>
    <t>Revolving Credit Facility Due 2017 | Monitronics and Subsidiaries</t>
  </si>
  <si>
    <t>Remaining borrowing capacity</t>
  </si>
  <si>
    <t>Revolving Credit Facility Due 2017 | Revolving Credit Facility</t>
  </si>
  <si>
    <t>Unused capacity commitment fee percentage</t>
  </si>
  <si>
    <t>Revolving Credit Facility Due 2017 | Revolving Credit Facility | Monitronics and Subsidiaries</t>
  </si>
  <si>
    <t>Increase of maximum borrowing capacity</t>
  </si>
  <si>
    <t>Repayments of debt</t>
  </si>
  <si>
    <t>Proceed from line</t>
  </si>
  <si>
    <t>Revolving Credit Facility Due 2017 | Revolving Credit Facility | Monitronics and Subsidiaries | LIBOR</t>
  </si>
  <si>
    <t>Term Loan Due April 2022 | Term Loan | Monitronics and Subsidiaries</t>
  </si>
  <si>
    <t>Periodic payment of principal</t>
  </si>
  <si>
    <t>Term Loan Due April 2022 | Term Loan | Monitronics and Subsidiaries | LIBOR</t>
  </si>
  <si>
    <t>Term Loan Due March, 2018 | Term Loan | Monitronics and Subsidiaries | LIBOR</t>
  </si>
  <si>
    <t>Long-Term Debt - Schedule of Convertible Notes (Details) - USD ($) $ in Thousands</t>
  </si>
  <si>
    <t>Unamortized discount</t>
  </si>
  <si>
    <t>Long-Term Debt - Maturities of Long and Short Term Debt (Details) - USD ($) $ in Thousands</t>
  </si>
  <si>
    <t>Remainder of 2015</t>
  </si>
  <si>
    <t>Thereafter</t>
  </si>
  <si>
    <t>Total principal payments</t>
  </si>
  <si>
    <t>Unamortized discounts and premium, net</t>
  </si>
  <si>
    <t>Derivatives - Summary of Derivative Instruments (Details)</t>
  </si>
  <si>
    <t>1.884 % interest rate swaps</t>
  </si>
  <si>
    <t>Notional</t>
  </si>
  <si>
    <t>1.884%</t>
  </si>
  <si>
    <t>Variable interest rate base</t>
  </si>
  <si>
    <t>3 mo.USD-LIBOR-BBA</t>
  </si>
  <si>
    <t>Variable interest rate base floor (as a percent)</t>
  </si>
  <si>
    <t>1.384 % interest rate swaps</t>
  </si>
  <si>
    <t>1.384%</t>
  </si>
  <si>
    <t>1.959 % interest rate swaps</t>
  </si>
  <si>
    <t>1.959%</t>
  </si>
  <si>
    <t>1.850 % interest rate swaps</t>
  </si>
  <si>
    <t>1.85%</t>
  </si>
  <si>
    <t>2.924 % interest rate swaps</t>
  </si>
  <si>
    <t>2.924%</t>
  </si>
  <si>
    <t>2.810 % interest rate swaps</t>
  </si>
  <si>
    <t>2.81%</t>
  </si>
  <si>
    <t>Derivatives - Summary of Cash Flow Hedges (Details) - Cash Flow Hedging - Interest Rate Swap - USD ($) $ in Thousands</t>
  </si>
  <si>
    <t>Interest Rate Cash Flow Hedge Gain (Loss) to be Reclassified During Next 12 Months, Net</t>
  </si>
  <si>
    <t>Effective portion of gain (loss) recognized in Accumulated other comprehensive loss</t>
  </si>
  <si>
    <t>Effective portion of gain (loss) reclassified from Accumulated other comprehensive income into Net income (loss)</t>
  </si>
  <si>
    <t>Ineffective portion of amount of gain (loss) recognized into Net income (loss) on interest rate swaps</t>
  </si>
  <si>
    <t>Fair Value Measurements - Schedule of Fair Value Measured on Recurring Basis (Details) - Recurring - USD ($) $ in Thousands</t>
  </si>
  <si>
    <t>Money market funds</t>
  </si>
  <si>
    <t>Investments in marketable securities</t>
  </si>
  <si>
    <t>Derivative financial instruments - assets</t>
  </si>
  <si>
    <t>Derivative financial instruments - liabilities</t>
  </si>
  <si>
    <t>Fair Value Measurements - Schedule of Fair Value Not Measured on Recurring Basis (Details) - USD ($) $ in Thousands</t>
  </si>
  <si>
    <t>Fair value</t>
  </si>
  <si>
    <t>Restructuring Charges - Narrative (Details) - USD ($) $ in Thousands</t>
  </si>
  <si>
    <t>Employee Severance and Retention | 2013 Restructuring Plan</t>
  </si>
  <si>
    <t>Restructuring Charges - Schedule of Restructuring Charges (Details) - USD ($) $ in Thousands</t>
  </si>
  <si>
    <t>Change in activity of restructuring reserves during the period</t>
  </si>
  <si>
    <t>Additions</t>
  </si>
  <si>
    <t>2013 Restructuring Plan | Employee Severance and Retention</t>
  </si>
  <si>
    <t>Opening balance</t>
  </si>
  <si>
    <t>Payments</t>
  </si>
  <si>
    <t>Stockholders' Equity - Stockholders' Equity Roll Forward (Details) - $ / shares</t>
  </si>
  <si>
    <t>Balance at the beginning of the period (in shares)</t>
  </si>
  <si>
    <t>Issuance of restricted stock awards (in shares)</t>
  </si>
  <si>
    <t>Restricted stock cancelled for forfeitures and tax withholding (in shares)</t>
  </si>
  <si>
    <t>Repurchases and retirements of Series A shares</t>
  </si>
  <si>
    <t>Balance at the end of the period (in shares)</t>
  </si>
  <si>
    <t>Stockholders' Equity - Changes in Accumulated Other Comprehensive Income (Details) $ in Thousands</t>
  </si>
  <si>
    <t>Changes in accumulated other comprehensive loss</t>
  </si>
  <si>
    <t>December 31, 2014</t>
  </si>
  <si>
    <t>Loss through Accumulated other comprehensive loss</t>
  </si>
  <si>
    <t>Reclassifications of loss (gain) into Net loss</t>
  </si>
  <si>
    <t>Unrealized holding gains and losses on marketable securities, net</t>
  </si>
  <si>
    <t>Unrealized gains and losses on derivative instruments, net</t>
  </si>
  <si>
    <t>Basic and Diluted Earnings Per Common Share-Series A and Series B - Basic and Diluted Earnings (Loss) Series A and B (Details) - shares</t>
  </si>
  <si>
    <t>Weighted average Series A and Series B shares - basic (in shares)</t>
  </si>
  <si>
    <t>Excluded stock options and unvested restricted stock units (i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c s="3" t="s" r="B3">
        <v>5</v>
      </c>
    </row>
    <row spans="1:3" r="4">
      <c s="3" t="s" r="A4">
        <v>6</v>
      </c>
      <c s="4" t="n" r="B4">
        <v>1437106</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4" t="n" r="B10">
        <v>2015</v>
      </c>
    </row>
    <row spans="1:3" r="11">
      <c s="3" t="s" r="A11">
        <v>18</v>
      </c>
      <c s="5" t="s" r="B11">
        <v>19</v>
      </c>
    </row>
    <row spans="1:3" r="12">
      <c s="3" t="s" r="A12">
        <v>20</v>
      </c>
    </row>
    <row spans="1:3" r="13">
      <c s="3" t="s" r="A13">
        <v>21</v>
      </c>
      <c s="4" t="n" r="C13">
        <v>12271088</v>
      </c>
    </row>
    <row spans="1:3" r="14">
      <c s="3" t="s" r="A14">
        <v>22</v>
      </c>
    </row>
    <row spans="1:3" r="15">
      <c s="3" t="s" r="A15">
        <v>21</v>
      </c>
      <c s="4" t="n" r="C15">
        <v>384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7</v>
      </c>
      <c s="2" t="s" r="B1">
        <v>1</v>
      </c>
    </row>
    <row spans="1:2" r="2">
      <c s="2" t="s" r="B2">
        <v>2</v>
      </c>
    </row>
    <row spans="1:2" r="3">
      <c s="6" t="s" r="A3">
        <v>178</v>
      </c>
    </row>
    <row spans="1:2" r="4">
      <c s="3" t="s" r="A4">
        <v>177</v>
      </c>
      <c s="3" t="s"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0</v>
      </c>
      <c s="2" t="s" r="B1">
        <v>1</v>
      </c>
    </row>
    <row spans="1:2" r="2">
      <c s="2" t="s" r="B2">
        <v>2</v>
      </c>
    </row>
    <row spans="1:2" r="3">
      <c s="6" t="s" r="A3">
        <v>181</v>
      </c>
    </row>
    <row spans="1:2" r="4">
      <c s="3" t="s" r="A4">
        <v>180</v>
      </c>
      <c s="3" t="s"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7</v>
      </c>
      <c s="2" t="s" r="B1">
        <v>1</v>
      </c>
    </row>
    <row spans="1:2" r="2">
      <c s="2" t="s" r="B2">
        <v>2</v>
      </c>
    </row>
    <row spans="1:2" r="3">
      <c s="6" t="s" r="A3">
        <v>183</v>
      </c>
    </row>
    <row spans="1:2" r="4">
      <c s="3" t="s" r="A4">
        <v>37</v>
      </c>
      <c s="3"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5</v>
      </c>
      <c s="2" t="s" r="B1">
        <v>1</v>
      </c>
    </row>
    <row spans="1:2" r="2">
      <c s="2" t="s" r="B2">
        <v>2</v>
      </c>
    </row>
    <row spans="1:2" r="3">
      <c s="6" t="s" r="A3">
        <v>186</v>
      </c>
    </row>
    <row spans="1:2" r="4">
      <c s="3" t="s" r="A4">
        <v>185</v>
      </c>
      <c s="3" t="s"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8</v>
      </c>
      <c s="2" t="s" r="B1">
        <v>1</v>
      </c>
    </row>
    <row spans="1:2" r="2">
      <c s="2" t="s" r="B2">
        <v>2</v>
      </c>
    </row>
    <row spans="1:2" r="3">
      <c s="6" t="s" r="A3">
        <v>189</v>
      </c>
    </row>
    <row spans="1:2" r="4">
      <c s="3" t="s" r="A4">
        <v>188</v>
      </c>
      <c s="3" t="s"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1</v>
      </c>
      <c s="2" t="s" r="B1">
        <v>1</v>
      </c>
    </row>
    <row spans="1:2" r="2">
      <c s="2" t="s" r="B2">
        <v>2</v>
      </c>
    </row>
    <row spans="1:2" r="3">
      <c s="6" t="s" r="A3">
        <v>192</v>
      </c>
    </row>
    <row spans="1:2" r="4">
      <c s="3" t="s" r="A4">
        <v>191</v>
      </c>
      <c s="3"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4</v>
      </c>
      <c s="2" t="s" r="B1">
        <v>1</v>
      </c>
    </row>
    <row spans="1:2" r="2">
      <c s="2" t="s" r="B2">
        <v>2</v>
      </c>
    </row>
    <row spans="1:2" r="3">
      <c s="6" t="s" r="A3">
        <v>195</v>
      </c>
    </row>
    <row spans="1:2" r="4">
      <c s="3" t="s" r="A4">
        <v>194</v>
      </c>
      <c s="3" t="s"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7</v>
      </c>
      <c s="2" t="s" r="B1">
        <v>1</v>
      </c>
    </row>
    <row spans="1:2" r="2">
      <c s="2" t="s" r="B2">
        <v>2</v>
      </c>
    </row>
    <row spans="1:2" r="3">
      <c s="6" t="s" r="A3">
        <v>198</v>
      </c>
    </row>
    <row spans="1:2" r="4">
      <c s="3" t="s" r="A4">
        <v>197</v>
      </c>
      <c s="3" t="s"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0</v>
      </c>
      <c s="2" t="s" r="B1">
        <v>1</v>
      </c>
    </row>
    <row spans="1:2" r="2">
      <c s="2" t="s" r="B2">
        <v>2</v>
      </c>
    </row>
    <row spans="1:2" r="3">
      <c s="6" t="s" r="A3">
        <v>201</v>
      </c>
    </row>
    <row spans="1:2" r="4">
      <c s="3" t="s" r="A4">
        <v>200</v>
      </c>
      <c s="3" t="s"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03</v>
      </c>
      <c s="2" t="s" r="B1">
        <v>1</v>
      </c>
    </row>
    <row spans="1:2" r="2">
      <c s="2" t="s" r="B2">
        <v>2</v>
      </c>
    </row>
    <row spans="1:2" r="3">
      <c s="6" t="s" r="A3">
        <v>204</v>
      </c>
    </row>
    <row spans="1:2" r="4">
      <c s="3" t="s" r="A4">
        <v>205</v>
      </c>
      <c s="3"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v>
      </c>
      <c s="2" t="s" r="B1">
        <v>2</v>
      </c>
      <c s="2" t="s" r="C1">
        <v>24</v>
      </c>
    </row>
    <row spans="1:3" r="2">
      <c s="6" t="s" r="A2">
        <v>25</v>
      </c>
    </row>
    <row spans="1:3" r="3">
      <c s="3" t="s" r="A3">
        <v>26</v>
      </c>
      <c s="7" t="n" r="B3">
        <v>34045</v>
      </c>
      <c s="7" t="n" r="C3">
        <v>12612</v>
      </c>
    </row>
    <row spans="1:3" r="4">
      <c s="3" t="s" r="A4">
        <v>27</v>
      </c>
      <c s="4" t="n" r="B4">
        <v>60</v>
      </c>
      <c s="4" t="n" r="C4">
        <v>18</v>
      </c>
    </row>
    <row spans="1:3" r="5">
      <c s="3" t="s" r="A5">
        <v>28</v>
      </c>
      <c s="4" t="n" r="B5">
        <v>94141</v>
      </c>
      <c s="4" t="n" r="C5">
        <v>122593</v>
      </c>
    </row>
    <row spans="1:3" r="6">
      <c s="3" t="s" r="A6">
        <v>29</v>
      </c>
      <c s="4" t="n" r="B6">
        <v>14236</v>
      </c>
      <c s="4" t="n" r="C6">
        <v>13796</v>
      </c>
    </row>
    <row spans="1:3" r="7">
      <c s="3" t="s" r="A7">
        <v>30</v>
      </c>
      <c s="4" t="n" r="B7">
        <v>6346</v>
      </c>
      <c s="4" t="n" r="C7">
        <v>6346</v>
      </c>
    </row>
    <row spans="1:3" r="8">
      <c s="3" t="s" r="A8">
        <v>31</v>
      </c>
      <c s="4" t="n" r="B8">
        <v>11215</v>
      </c>
      <c s="4" t="n" r="C8">
        <v>8546</v>
      </c>
    </row>
    <row spans="1:3" r="9">
      <c s="3" t="s" r="A9">
        <v>32</v>
      </c>
      <c s="4" t="n" r="B9">
        <v>6418</v>
      </c>
      <c s="4" t="n" r="C9">
        <v>18935</v>
      </c>
    </row>
    <row spans="1:3" r="10">
      <c s="3" t="s" r="A10">
        <v>33</v>
      </c>
      <c s="4" t="n" r="B10">
        <v>166461</v>
      </c>
      <c s="4" t="n" r="C10">
        <v>182846</v>
      </c>
    </row>
    <row spans="1:3" r="11">
      <c s="3" t="s" r="A11">
        <v>34</v>
      </c>
      <c s="4" t="n" r="B11">
        <v>32706</v>
      </c>
      <c s="4" t="n" r="C11">
        <v>36010</v>
      </c>
    </row>
    <row spans="1:3" r="12">
      <c s="3" t="s" r="A12">
        <v>35</v>
      </c>
      <c s="4" t="n" r="B12">
        <v>1423573</v>
      </c>
      <c s="4" t="n" r="C12">
        <v>1373630</v>
      </c>
    </row>
    <row spans="1:3" r="13">
      <c s="3" t="s" r="A13">
        <v>36</v>
      </c>
      <c s="4" t="n" r="B13">
        <v>31189</v>
      </c>
      <c s="4" t="n" r="C13">
        <v>44855</v>
      </c>
    </row>
    <row spans="1:3" r="14">
      <c s="3" t="s" r="A14">
        <v>37</v>
      </c>
      <c s="4" t="n" r="B14">
        <v>563549</v>
      </c>
      <c s="4" t="n" r="C14">
        <v>527502</v>
      </c>
    </row>
    <row spans="1:3" r="15">
      <c s="3" t="s" r="A15">
        <v>38</v>
      </c>
      <c s="4" t="n" r="B15">
        <v>24559</v>
      </c>
      <c s="4" t="n" r="C15">
        <v>27520</v>
      </c>
    </row>
    <row spans="1:3" r="16">
      <c s="3" t="s" r="A16">
        <v>39</v>
      </c>
      <c s="4" t="n" r="B16">
        <v>2242037</v>
      </c>
      <c s="4" t="n" r="C16">
        <v>2192363</v>
      </c>
    </row>
    <row spans="1:3" r="17">
      <c s="6" t="s" r="A17">
        <v>40</v>
      </c>
    </row>
    <row spans="1:3" r="18">
      <c s="3" t="s" r="A18">
        <v>41</v>
      </c>
      <c s="4" t="n" r="B18">
        <v>9312</v>
      </c>
      <c s="4" t="n" r="C18">
        <v>6781</v>
      </c>
    </row>
    <row spans="1:3" r="19">
      <c s="3" t="s" r="A19">
        <v>42</v>
      </c>
      <c s="4" t="n" r="B19">
        <v>5080</v>
      </c>
      <c s="4" t="n" r="C19">
        <v>4077</v>
      </c>
    </row>
    <row spans="1:3" r="20">
      <c s="3" t="s" r="A20">
        <v>43</v>
      </c>
      <c s="4" t="n" r="B20">
        <v>42389</v>
      </c>
      <c s="4" t="n" r="C20">
        <v>30727</v>
      </c>
    </row>
    <row spans="1:3" r="21">
      <c s="3" t="s" r="A21">
        <v>44</v>
      </c>
      <c s="4" t="n" r="B21">
        <v>15497</v>
      </c>
      <c s="4" t="n" r="C21">
        <v>14945</v>
      </c>
    </row>
    <row spans="1:3" r="22">
      <c s="3" t="s" r="A22">
        <v>45</v>
      </c>
      <c s="4" t="n" r="B22">
        <v>18569</v>
      </c>
      <c s="4" t="n" r="C22">
        <v>19046</v>
      </c>
    </row>
    <row spans="1:3" r="23">
      <c s="3" t="s" r="A23">
        <v>46</v>
      </c>
      <c s="4" t="n" r="B23">
        <v>5500</v>
      </c>
      <c s="4" t="n" r="C23">
        <v>9166</v>
      </c>
    </row>
    <row spans="1:3" r="24">
      <c s="3" t="s" r="A24">
        <v>47</v>
      </c>
      <c s="4" t="n" r="B24">
        <v>3500</v>
      </c>
      <c s="4" t="n" r="C24">
        <v>6401</v>
      </c>
    </row>
    <row spans="1:3" r="25">
      <c s="3" t="s" r="A25">
        <v>48</v>
      </c>
      <c s="4" t="n" r="B25">
        <v>99847</v>
      </c>
      <c s="4" t="n" r="C25">
        <v>91143</v>
      </c>
    </row>
    <row spans="1:3" r="26">
      <c s="6" t="s" r="A26">
        <v>49</v>
      </c>
    </row>
    <row spans="1:3" r="27">
      <c s="3" t="s" r="A27">
        <v>50</v>
      </c>
      <c s="4" t="n" r="B27">
        <v>1734800</v>
      </c>
      <c s="4" t="n" r="C27">
        <v>1618324</v>
      </c>
    </row>
    <row spans="1:3" r="28">
      <c s="3" t="s" r="A28">
        <v>51</v>
      </c>
      <c s="4" t="n" r="B28">
        <v>3003</v>
      </c>
      <c s="4" t="n" r="C28">
        <v>5156</v>
      </c>
    </row>
    <row spans="1:3" r="29">
      <c s="3" t="s" r="A29">
        <v>52</v>
      </c>
      <c s="4" t="n" r="B29">
        <v>17166</v>
      </c>
      <c s="4" t="n" r="C29">
        <v>5780</v>
      </c>
    </row>
    <row spans="1:3" r="30">
      <c s="3" t="s" r="A30">
        <v>53</v>
      </c>
      <c s="4" t="n" r="B30">
        <v>18962</v>
      </c>
      <c s="4" t="n" r="C30">
        <v>15875</v>
      </c>
    </row>
    <row spans="1:3" r="31">
      <c s="3" t="s" r="A31">
        <v>54</v>
      </c>
      <c s="4" t="n" r="B31">
        <v>17514</v>
      </c>
      <c s="4" t="n" r="C31">
        <v>16397</v>
      </c>
    </row>
    <row spans="1:3" r="32">
      <c s="3" t="s" r="A32">
        <v>55</v>
      </c>
      <c s="7" t="n" r="B32">
        <v>1891292</v>
      </c>
      <c s="7" t="n" r="C32">
        <v>1752675</v>
      </c>
    </row>
    <row spans="1:3" r="33">
      <c s="3" t="s" r="A33">
        <v>56</v>
      </c>
      <c s="3" t="s" r="B33">
        <v>57</v>
      </c>
      <c s="3" t="s" r="C33">
        <v>57</v>
      </c>
    </row>
    <row spans="1:3" r="34">
      <c s="6" t="s" r="A34">
        <v>58</v>
      </c>
    </row>
    <row spans="1:3" r="35">
      <c s="3" t="s" r="A35">
        <v>59</v>
      </c>
      <c s="7" t="n" r="B35">
        <v>0</v>
      </c>
      <c s="7" t="n" r="C35">
        <v>0</v>
      </c>
    </row>
    <row spans="1:3" r="36">
      <c s="3" t="s" r="A36">
        <v>60</v>
      </c>
      <c s="4" t="n" r="B36">
        <v>1418356</v>
      </c>
      <c s="4" t="n" r="C36">
        <v>1441291</v>
      </c>
    </row>
    <row spans="1:3" r="37">
      <c s="3" t="s" r="A37">
        <v>61</v>
      </c>
      <c s="4" t="n" r="B37">
        <v>-1047505</v>
      </c>
      <c s="4" t="n" r="C37">
        <v>-994931</v>
      </c>
    </row>
    <row spans="1:3" r="38">
      <c s="3" t="s" r="A38">
        <v>62</v>
      </c>
      <c s="4" t="n" r="B38">
        <v>-20234</v>
      </c>
      <c s="4" t="n" r="C38">
        <v>-6808</v>
      </c>
    </row>
    <row spans="1:3" r="39">
      <c s="3" t="s" r="A39">
        <v>63</v>
      </c>
      <c s="4" t="n" r="B39">
        <v>350745</v>
      </c>
      <c s="4" t="n" r="C39">
        <v>439688</v>
      </c>
    </row>
    <row spans="1:3" r="40">
      <c s="3" t="s" r="A40">
        <v>64</v>
      </c>
      <c s="4" t="n" r="B40">
        <v>2242037</v>
      </c>
      <c s="4" t="n" r="C40">
        <v>2192363</v>
      </c>
    </row>
    <row spans="1:3" r="41">
      <c s="3" t="s" r="A41">
        <v>20</v>
      </c>
    </row>
    <row spans="1:3" r="42">
      <c s="6" t="s" r="A42">
        <v>58</v>
      </c>
    </row>
    <row spans="1:3" r="43">
      <c s="3" t="s" r="A43">
        <v>65</v>
      </c>
      <c s="4" t="n" r="B43">
        <v>124</v>
      </c>
      <c s="4" t="n" r="C43">
        <v>132</v>
      </c>
    </row>
    <row spans="1:3" r="44">
      <c s="3" t="s" r="A44">
        <v>22</v>
      </c>
    </row>
    <row spans="1:3" r="45">
      <c s="6" t="s" r="A45">
        <v>58</v>
      </c>
    </row>
    <row spans="1:3" r="46">
      <c s="3" t="s" r="A46">
        <v>65</v>
      </c>
      <c s="4" t="n" r="B46">
        <v>4</v>
      </c>
      <c s="4" t="n" r="C46">
        <v>4</v>
      </c>
    </row>
    <row spans="1:3" r="47">
      <c s="3" t="s" r="A47">
        <v>66</v>
      </c>
    </row>
    <row spans="1:3" r="48">
      <c s="6" t="s" r="A48">
        <v>58</v>
      </c>
    </row>
    <row spans="1:3" r="49">
      <c s="3" t="s" r="A49">
        <v>65</v>
      </c>
      <c s="7" t="n" r="B49">
        <v>0</v>
      </c>
      <c s="7" t="n" r="C4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7</v>
      </c>
      <c s="2" t="s" r="B1">
        <v>1</v>
      </c>
    </row>
    <row spans="1:2" r="2">
      <c s="2" t="s" r="B2">
        <v>2</v>
      </c>
    </row>
    <row spans="1:2" r="3">
      <c s="6" t="s" r="A3">
        <v>208</v>
      </c>
    </row>
    <row spans="1:2" r="4">
      <c s="3" t="s" r="A4">
        <v>207</v>
      </c>
      <c s="3"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0</v>
      </c>
      <c s="2" t="s" r="B1">
        <v>1</v>
      </c>
    </row>
    <row spans="1:2" r="2">
      <c s="2" t="s" r="B2">
        <v>2</v>
      </c>
    </row>
    <row spans="1:2" r="3">
      <c s="6" t="s" r="A3">
        <v>175</v>
      </c>
    </row>
    <row spans="1:2" r="4">
      <c s="3" t="s" r="A4">
        <v>211</v>
      </c>
      <c s="3" t="s"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6" t="s" r="A3">
        <v>178</v>
      </c>
    </row>
    <row spans="1:2" r="4">
      <c s="3" t="s" r="A4">
        <v>214</v>
      </c>
      <c s="3" t="s" r="B4">
        <v>215</v>
      </c>
    </row>
    <row spans="1:2" r="5">
      <c s="3" t="s" r="A5">
        <v>216</v>
      </c>
      <c s="3" t="s" r="B5">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8</v>
      </c>
      <c s="2" t="s" r="B1">
        <v>1</v>
      </c>
    </row>
    <row spans="1:2" r="2">
      <c s="2" t="s" r="B2">
        <v>2</v>
      </c>
    </row>
    <row spans="1:2" r="3">
      <c s="6" t="s" r="A3">
        <v>183</v>
      </c>
    </row>
    <row spans="1:2" r="4">
      <c s="3" t="s" r="A4">
        <v>219</v>
      </c>
      <c s="3" t="s"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1</v>
      </c>
      <c s="2" t="s" r="B1">
        <v>1</v>
      </c>
    </row>
    <row spans="1:2" r="2">
      <c s="2" t="s" r="B2">
        <v>2</v>
      </c>
    </row>
    <row spans="1:2" r="3">
      <c s="6" t="s" r="A3">
        <v>186</v>
      </c>
    </row>
    <row spans="1:2" r="4">
      <c s="3" t="s" r="A4">
        <v>222</v>
      </c>
      <c s="3" t="s"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24</v>
      </c>
      <c s="2" t="s" r="B1">
        <v>1</v>
      </c>
    </row>
    <row spans="1:2" r="2">
      <c s="2" t="s" r="B2">
        <v>2</v>
      </c>
    </row>
    <row spans="1:2" r="3">
      <c s="6" t="s" r="A3">
        <v>189</v>
      </c>
    </row>
    <row spans="1:2" r="4">
      <c s="3" t="s" r="A4">
        <v>225</v>
      </c>
      <c s="3" t="s" r="B4">
        <v>226</v>
      </c>
    </row>
    <row spans="1:2" r="5">
      <c s="3" t="s" r="A5">
        <v>227</v>
      </c>
      <c s="3" t="s" r="B5">
        <v>228</v>
      </c>
    </row>
    <row spans="1:2" r="6">
      <c s="3" t="s" r="A6">
        <v>229</v>
      </c>
      <c s="3" t="s" r="B6">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1</v>
      </c>
      <c s="2" t="s" r="B1">
        <v>1</v>
      </c>
    </row>
    <row spans="1:2" r="2">
      <c s="2" t="s" r="B2">
        <v>2</v>
      </c>
    </row>
    <row spans="1:2" r="3">
      <c s="6" t="s" r="A3">
        <v>192</v>
      </c>
    </row>
    <row spans="1:2" r="4">
      <c s="3" t="s" r="A4">
        <v>232</v>
      </c>
      <c s="3" t="s" r="B4">
        <v>233</v>
      </c>
    </row>
    <row spans="1:2" r="5">
      <c s="3" t="s" r="A5">
        <v>234</v>
      </c>
      <c s="3" t="s" r="B5">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6</v>
      </c>
      <c s="2" t="s" r="B1">
        <v>1</v>
      </c>
    </row>
    <row spans="1:2" r="2">
      <c s="2" t="s" r="B2">
        <v>2</v>
      </c>
    </row>
    <row spans="1:2" r="3">
      <c s="6" t="s" r="A3">
        <v>195</v>
      </c>
    </row>
    <row spans="1:2" r="4">
      <c s="3" t="s" r="A4">
        <v>237</v>
      </c>
      <c s="3" t="s" r="B4">
        <v>238</v>
      </c>
    </row>
    <row spans="1:2" r="5">
      <c s="3" t="s" r="A5">
        <v>239</v>
      </c>
      <c s="3" t="s" r="B5">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41</v>
      </c>
      <c s="2" t="s" r="B1">
        <v>1</v>
      </c>
    </row>
    <row spans="1:2" r="2">
      <c s="2" t="s" r="B2">
        <v>2</v>
      </c>
    </row>
    <row spans="1:2" r="3">
      <c s="6" t="s" r="A3">
        <v>198</v>
      </c>
    </row>
    <row spans="1:2" r="4">
      <c s="3" t="s" r="A4">
        <v>242</v>
      </c>
      <c s="3" t="s"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44</v>
      </c>
      <c s="2" t="s" r="B1">
        <v>1</v>
      </c>
    </row>
    <row spans="1:2" r="2">
      <c s="2" t="s" r="B2">
        <v>2</v>
      </c>
    </row>
    <row spans="1:2" r="3">
      <c s="6" t="s" r="A3">
        <v>201</v>
      </c>
    </row>
    <row spans="1:2" r="4">
      <c s="3" t="s" r="A4">
        <v>245</v>
      </c>
      <c s="3" t="s" r="B4">
        <v>246</v>
      </c>
    </row>
    <row spans="1:2" r="5">
      <c s="3" t="s" r="A5">
        <v>247</v>
      </c>
      <c s="3" t="s" r="B5">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24</v>
      </c>
    </row>
    <row spans="1:3" r="2">
      <c s="3" t="s" r="A2">
        <v>68</v>
      </c>
      <c s="7" t="n" r="B2">
        <v>2440</v>
      </c>
      <c s="7" t="n" r="C2">
        <v>2120</v>
      </c>
    </row>
    <row spans="1:3" r="3">
      <c s="3" t="s" r="A3">
        <v>69</v>
      </c>
      <c s="4" t="n" r="B3">
        <v>36765</v>
      </c>
      <c s="4" t="n" r="C3">
        <v>30030</v>
      </c>
    </row>
    <row spans="1:3" r="4">
      <c s="3" t="s" r="A4">
        <v>70</v>
      </c>
      <c s="4" t="n" r="B4">
        <v>915396</v>
      </c>
      <c s="4" t="n" r="C4">
        <v>736824</v>
      </c>
    </row>
    <row spans="1:3" r="5">
      <c s="3" t="s" r="A5">
        <v>71</v>
      </c>
      <c s="7" t="n" r="B5">
        <v>69044</v>
      </c>
      <c s="7" t="n" r="C5">
        <v>54077</v>
      </c>
    </row>
    <row spans="1:3" r="6">
      <c s="3" t="s" r="A6">
        <v>72</v>
      </c>
      <c s="8" t="n" r="B6">
        <v>0.01</v>
      </c>
      <c s="8" t="n" r="C6">
        <v>0.01</v>
      </c>
    </row>
    <row spans="1:3" r="7">
      <c s="3" t="s" r="A7">
        <v>73</v>
      </c>
      <c s="4" t="n" r="B7">
        <v>5000000</v>
      </c>
      <c s="4" t="n" r="C7">
        <v>5000000</v>
      </c>
    </row>
    <row spans="1:3" r="8">
      <c s="3" t="s" r="A8">
        <v>74</v>
      </c>
      <c s="4" t="n" r="B8">
        <v>0</v>
      </c>
      <c s="4" t="n" r="C8">
        <v>0</v>
      </c>
    </row>
    <row spans="1:3" r="9">
      <c s="3" t="s" r="A9">
        <v>20</v>
      </c>
    </row>
    <row spans="1:3" r="10">
      <c s="3" t="s" r="A10">
        <v>75</v>
      </c>
      <c s="8" t="n" r="B10">
        <v>0.01</v>
      </c>
      <c s="8" t="n" r="C10">
        <v>0.01</v>
      </c>
    </row>
    <row spans="1:3" r="11">
      <c s="3" t="s" r="A11">
        <v>76</v>
      </c>
      <c s="4" t="n" r="B11">
        <v>45000000</v>
      </c>
      <c s="4" t="n" r="C11">
        <v>45000000</v>
      </c>
    </row>
    <row spans="1:3" r="12">
      <c s="3" t="s" r="A12">
        <v>77</v>
      </c>
      <c s="4" t="n" r="B12">
        <v>12357788</v>
      </c>
      <c s="4" t="n" r="C12">
        <v>13162095</v>
      </c>
    </row>
    <row spans="1:3" r="13">
      <c s="3" t="s" r="A13">
        <v>78</v>
      </c>
      <c s="4" t="n" r="B13">
        <v>12357788</v>
      </c>
      <c s="4" t="n" r="C13">
        <v>13162095</v>
      </c>
    </row>
    <row spans="1:3" r="14">
      <c s="3" t="s" r="A14">
        <v>22</v>
      </c>
    </row>
    <row spans="1:3" r="15">
      <c s="3" t="s" r="A15">
        <v>75</v>
      </c>
      <c s="8" t="n" r="B15">
        <v>0.01</v>
      </c>
      <c s="8" t="n" r="C15">
        <v>0.01</v>
      </c>
    </row>
    <row spans="1:3" r="16">
      <c s="3" t="s" r="A16">
        <v>76</v>
      </c>
      <c s="4" t="n" r="B16">
        <v>5000000</v>
      </c>
      <c s="4" t="n" r="C16">
        <v>5000000</v>
      </c>
    </row>
    <row spans="1:3" r="17">
      <c s="3" t="s" r="A17">
        <v>77</v>
      </c>
      <c s="4" t="n" r="B17">
        <v>384086</v>
      </c>
      <c s="4" t="n" r="C17">
        <v>384086</v>
      </c>
    </row>
    <row spans="1:3" r="18">
      <c s="3" t="s" r="A18">
        <v>78</v>
      </c>
      <c s="4" t="n" r="B18">
        <v>384086</v>
      </c>
      <c s="4" t="n" r="C18">
        <v>384086</v>
      </c>
    </row>
    <row spans="1:3" r="19">
      <c s="3" t="s" r="A19">
        <v>66</v>
      </c>
    </row>
    <row spans="1:3" r="20">
      <c s="3" t="s" r="A20">
        <v>75</v>
      </c>
      <c s="8" t="n" r="B20">
        <v>0.01</v>
      </c>
      <c s="8" t="n" r="C20">
        <v>0.01</v>
      </c>
    </row>
    <row spans="1:3" r="21">
      <c s="3" t="s" r="A21">
        <v>76</v>
      </c>
      <c s="4" t="n" r="B21">
        <v>45000000</v>
      </c>
      <c s="4" t="n" r="C21">
        <v>45000000</v>
      </c>
    </row>
    <row spans="1:3" r="22">
      <c s="3" t="s" r="A22">
        <v>77</v>
      </c>
      <c s="4" t="n" r="B22">
        <v>0</v>
      </c>
      <c s="4" t="n"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6" t="s" r="A3">
        <v>204</v>
      </c>
    </row>
    <row spans="1:2" r="4">
      <c s="3" t="s" r="A4">
        <v>250</v>
      </c>
      <c s="3" t="s"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52</v>
      </c>
      <c s="2" t="s" r="B1">
        <v>253</v>
      </c>
      <c s="2" t="s" r="C1">
        <v>2</v>
      </c>
      <c s="2" t="s" r="D1">
        <v>2</v>
      </c>
      <c s="2" t="s" r="E1">
        <v>24</v>
      </c>
    </row>
    <row spans="1:5" r="2">
      <c s="6" t="s" r="A2">
        <v>254</v>
      </c>
    </row>
    <row spans="1:5" r="3">
      <c s="3" t="s" r="A3">
        <v>37</v>
      </c>
      <c s="7" t="n" r="C3">
        <v>563549</v>
      </c>
      <c s="7" t="n" r="D3">
        <v>563549</v>
      </c>
      <c s="7" t="n" r="E3">
        <v>527502</v>
      </c>
    </row>
    <row spans="1:5" r="4">
      <c s="3" t="s" r="A4">
        <v>255</v>
      </c>
    </row>
    <row spans="1:5" r="5">
      <c s="6" t="s" r="A5">
        <v>254</v>
      </c>
    </row>
    <row spans="1:5" r="6">
      <c s="3" t="s" r="A6">
        <v>256</v>
      </c>
      <c s="7" t="n" r="B6">
        <v>61550</v>
      </c>
    </row>
    <row spans="1:5" r="7">
      <c s="3" t="s" r="A7">
        <v>257</v>
      </c>
      <c s="4" t="n" r="B7">
        <v>3988</v>
      </c>
    </row>
    <row spans="1:5" r="8">
      <c s="3" t="s" r="A8">
        <v>258</v>
      </c>
      <c s="4" t="n" r="C8">
        <v>435</v>
      </c>
    </row>
    <row spans="1:5" r="9">
      <c s="3" t="s" r="A9">
        <v>259</v>
      </c>
      <c s="4" t="n" r="C9">
        <v>1291</v>
      </c>
      <c s="4" t="n" r="D9">
        <v>3086</v>
      </c>
    </row>
    <row spans="1:5" r="10">
      <c s="3" t="s" r="A10">
        <v>260</v>
      </c>
      <c s="7" t="n" r="C10">
        <v>81</v>
      </c>
    </row>
    <row spans="1:5" r="11">
      <c s="3" t="s" r="A11">
        <v>37</v>
      </c>
      <c s="7" t="n" r="B11">
        <v>36047</v>
      </c>
    </row>
    <row spans="1:5" r="12">
      <c s="3" t="s" r="A12">
        <v>261</v>
      </c>
      <c s="3" t="s" r="B12">
        <v>262</v>
      </c>
    </row>
    <row spans="1:5" r="13">
      <c s="3" t="s" r="A13">
        <v>263</v>
      </c>
    </row>
    <row spans="1:5" r="14">
      <c s="6" t="s" r="A14">
        <v>254</v>
      </c>
    </row>
    <row spans="1:5" r="15">
      <c s="3" t="s" r="A15">
        <v>264</v>
      </c>
      <c s="3" t="s" r="B15">
        <v>265</v>
      </c>
    </row>
    <row spans="1:5" r="16">
      <c s="3" t="s" r="A16">
        <v>266</v>
      </c>
    </row>
    <row spans="1:5" r="17">
      <c s="6" t="s" r="A17">
        <v>254</v>
      </c>
    </row>
    <row spans="1:5" r="18">
      <c s="3" t="s" r="A18">
        <v>264</v>
      </c>
      <c s="3" t="s" r="B18">
        <v>267</v>
      </c>
    </row>
    <row spans="1:5" r="19">
      <c s="3" t="s" r="A19">
        <v>268</v>
      </c>
    </row>
    <row spans="1:5" r="20">
      <c s="6" t="s" r="A20">
        <v>254</v>
      </c>
    </row>
    <row spans="1:5" r="21">
      <c s="3" t="s" r="A21">
        <v>269</v>
      </c>
      <c s="7" t="n" r="D21">
        <v>946</v>
      </c>
    </row>
    <row spans="1:5" r="22">
      <c s="3" t="s" r="A22">
        <v>270</v>
      </c>
    </row>
    <row spans="1:5" r="23">
      <c s="6" t="s" r="A23">
        <v>254</v>
      </c>
    </row>
    <row spans="1:5" r="24">
      <c s="3" t="s" r="A24">
        <v>271</v>
      </c>
      <c s="7" t="n" r="B24">
        <v>6000</v>
      </c>
    </row>
    <row spans="1:5" r="25">
      <c s="3" t="s" r="A25">
        <v>272</v>
      </c>
    </row>
    <row spans="1:5" r="26">
      <c s="6" t="s" r="A26">
        <v>254</v>
      </c>
    </row>
    <row spans="1:5" r="27">
      <c s="3" t="s" r="A27">
        <v>273</v>
      </c>
      <c s="3" t="s" r="B27">
        <v>274</v>
      </c>
    </row>
    <row spans="1:5" r="28">
      <c s="3" t="s" r="A28">
        <v>275</v>
      </c>
    </row>
    <row spans="1:5" r="29">
      <c s="6" t="s" r="A29">
        <v>254</v>
      </c>
    </row>
    <row spans="1:5" r="30">
      <c s="3" t="s" r="A30">
        <v>271</v>
      </c>
      <c s="7" t="n" r="B30">
        <v>8500</v>
      </c>
    </row>
    <row spans="1:5" r="31">
      <c s="3" t="s" r="A31">
        <v>273</v>
      </c>
      <c s="3" t="s" r="B31">
        <v>2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77</v>
      </c>
      <c s="2" t="s" r="B1">
        <v>2</v>
      </c>
      <c s="2" t="s" r="C1">
        <v>253</v>
      </c>
      <c s="2" t="s" r="D1">
        <v>24</v>
      </c>
    </row>
    <row spans="1:4" r="2">
      <c s="6" t="s" r="A2">
        <v>254</v>
      </c>
    </row>
    <row spans="1:4" r="3">
      <c s="3" t="s" r="A3">
        <v>37</v>
      </c>
      <c s="7" t="n" r="B3">
        <v>563549</v>
      </c>
      <c s="7" t="n" r="D3">
        <v>527502</v>
      </c>
    </row>
    <row spans="1:4" r="4">
      <c s="3" t="s" r="A4">
        <v>255</v>
      </c>
    </row>
    <row spans="1:4" r="5">
      <c s="6" t="s" r="A5">
        <v>254</v>
      </c>
    </row>
    <row spans="1:4" r="6">
      <c s="3" t="s" r="A6">
        <v>278</v>
      </c>
      <c s="7" t="n" r="C6">
        <v>784</v>
      </c>
    </row>
    <row spans="1:4" r="7">
      <c s="3" t="s" r="A7">
        <v>128</v>
      </c>
      <c s="4" t="n" r="C7">
        <v>273</v>
      </c>
    </row>
    <row spans="1:4" r="8">
      <c s="3" t="s" r="A8">
        <v>279</v>
      </c>
      <c s="4" t="n" r="C8">
        <v>706</v>
      </c>
    </row>
    <row spans="1:4" r="9">
      <c s="3" t="s" r="A9">
        <v>280</v>
      </c>
      <c s="4" t="n" r="C9">
        <v>362</v>
      </c>
    </row>
    <row spans="1:4" r="10">
      <c s="3" t="s" r="A10">
        <v>37</v>
      </c>
      <c s="4" t="n" r="C10">
        <v>36047</v>
      </c>
    </row>
    <row spans="1:4" r="11">
      <c s="3" t="s" r="A11">
        <v>281</v>
      </c>
      <c s="4" t="n" r="C11">
        <v>-6810</v>
      </c>
    </row>
    <row spans="1:4" r="12">
      <c s="3" t="s" r="A12">
        <v>282</v>
      </c>
      <c s="4" t="n" r="C12">
        <v>57562</v>
      </c>
    </row>
    <row spans="1:4" r="13">
      <c s="3" t="s" r="A13">
        <v>263</v>
      </c>
    </row>
    <row spans="1:4" r="14">
      <c s="6" t="s" r="A14">
        <v>254</v>
      </c>
    </row>
    <row spans="1:4" r="15">
      <c s="3" t="s" r="A15">
        <v>283</v>
      </c>
      <c s="4" t="n" r="C15">
        <v>24900</v>
      </c>
    </row>
    <row spans="1:4" r="16">
      <c s="3" t="s" r="A16">
        <v>266</v>
      </c>
    </row>
    <row spans="1:4" r="17">
      <c s="6" t="s" r="A17">
        <v>254</v>
      </c>
    </row>
    <row spans="1:4" r="18">
      <c s="3" t="s" r="A18">
        <v>283</v>
      </c>
      <c s="7" t="n" r="C18">
        <v>1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284</v>
      </c>
      <c s="2" t="s" r="B1">
        <v>80</v>
      </c>
      <c s="2" t="s" r="C1">
        <v>1</v>
      </c>
    </row>
    <row spans="1:4" r="2">
      <c s="2" t="s" r="B2">
        <v>2</v>
      </c>
      <c s="2" t="s" r="C2">
        <v>2</v>
      </c>
      <c s="2" t="s" r="D2">
        <v>81</v>
      </c>
    </row>
    <row spans="1:4" r="3">
      <c s="6" t="s" r="A3">
        <v>285</v>
      </c>
    </row>
    <row spans="1:4" r="4">
      <c s="3" t="s" r="A4">
        <v>286</v>
      </c>
      <c s="7" t="n" r="C4">
        <v>122593</v>
      </c>
      <c s="7" t="n" r="D4">
        <v>129496</v>
      </c>
    </row>
    <row spans="1:4" r="5">
      <c s="3" t="s" r="A5">
        <v>287</v>
      </c>
      <c s="4" t="n" r="C5">
        <v>24448</v>
      </c>
      <c s="4" t="n" r="D5">
        <v>3535</v>
      </c>
    </row>
    <row spans="1:4" r="6">
      <c s="3" t="s" r="A6">
        <v>288</v>
      </c>
      <c s="4" t="n" r="C6">
        <v>-48267</v>
      </c>
      <c s="4" t="n" r="D6">
        <v>0</v>
      </c>
    </row>
    <row spans="1:4" r="7">
      <c s="3" t="s" r="A7">
        <v>289</v>
      </c>
      <c s="4" t="n" r="C7">
        <v>-4633</v>
      </c>
      <c s="4" t="n" r="D7">
        <v>-1500</v>
      </c>
    </row>
    <row spans="1:4" r="8">
      <c s="3" t="s" r="A8">
        <v>290</v>
      </c>
      <c s="7" t="n" r="B8">
        <v>94141</v>
      </c>
      <c s="4" t="n" r="C8">
        <v>94141</v>
      </c>
      <c s="4" t="n" r="D8">
        <v>131531</v>
      </c>
    </row>
    <row spans="1:4" r="9">
      <c s="3" t="s" r="A9">
        <v>139</v>
      </c>
      <c s="4" t="n" r="C9">
        <v>48616</v>
      </c>
      <c s="7" t="n" r="D9">
        <v>0</v>
      </c>
    </row>
    <row spans="1:4" r="10">
      <c s="3" t="s" r="A10">
        <v>291</v>
      </c>
      <c s="7" t="n" r="B10">
        <v>-75</v>
      </c>
      <c s="7" t="n" r="C10">
        <v>34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2</v>
      </c>
      <c s="2" t="s" r="B1">
        <v>80</v>
      </c>
      <c s="2" t="s" r="D1">
        <v>1</v>
      </c>
    </row>
    <row spans="1:5" r="2">
      <c s="2" t="s" r="B2">
        <v>2</v>
      </c>
      <c s="2" t="s" r="C2">
        <v>81</v>
      </c>
      <c s="2" t="s" r="D2">
        <v>2</v>
      </c>
      <c s="2" t="s" r="E2">
        <v>81</v>
      </c>
    </row>
    <row spans="1:5" r="3">
      <c s="6" t="s" r="A3">
        <v>293</v>
      </c>
    </row>
    <row spans="1:5" r="4">
      <c s="3" t="s" r="A4">
        <v>286</v>
      </c>
      <c s="7" t="n" r="B4">
        <v>-3741000</v>
      </c>
      <c s="7" t="n" r="C4">
        <v>1644000</v>
      </c>
      <c s="7" t="n" r="D4">
        <v>-1788000</v>
      </c>
      <c s="7" t="n" r="E4">
        <v>1498000</v>
      </c>
    </row>
    <row spans="1:5" r="5">
      <c s="3" t="s" r="A5">
        <v>294</v>
      </c>
      <c s="4" t="n" r="B5">
        <v>-2754000</v>
      </c>
      <c s="4" t="n" r="C5">
        <v>-1646000</v>
      </c>
      <c s="4" t="n" r="D5">
        <v>-4283000</v>
      </c>
      <c s="4" t="n" r="E5">
        <v>-1500000</v>
      </c>
    </row>
    <row spans="1:5" r="6">
      <c s="3" t="s" r="A6">
        <v>295</v>
      </c>
      <c s="4" t="n" r="B6">
        <v>3839000</v>
      </c>
      <c s="4" t="n" r="C6">
        <v>0</v>
      </c>
      <c s="4" t="n" r="D6">
        <v>3415000</v>
      </c>
      <c s="4" t="n" r="E6">
        <v>0</v>
      </c>
    </row>
    <row spans="1:5" r="7">
      <c s="3" t="s" r="A7">
        <v>290</v>
      </c>
      <c s="4" t="n" r="B7">
        <v>-2656000</v>
      </c>
      <c s="4" t="n" r="C7">
        <v>-2000</v>
      </c>
      <c s="4" t="n" r="D7">
        <v>-2656000</v>
      </c>
      <c s="4" t="n" r="E7">
        <v>-2000</v>
      </c>
    </row>
    <row spans="1:5" r="8">
      <c s="3" t="s" r="A8">
        <v>296</v>
      </c>
      <c s="4" t="n" r="B8">
        <v>0</v>
      </c>
      <c s="4" t="n" r="C8">
        <v>0</v>
      </c>
      <c s="4" t="n" r="D8">
        <v>0</v>
      </c>
      <c s="4" t="n" r="E8">
        <v>0</v>
      </c>
    </row>
    <row spans="1:5" r="9">
      <c s="3" t="s" r="A9">
        <v>297</v>
      </c>
      <c s="4" t="n" r="B9">
        <v>0</v>
      </c>
      <c s="7" t="n" r="C9">
        <v>0</v>
      </c>
      <c s="4" t="n" r="D9">
        <v>0</v>
      </c>
      <c s="7" t="n" r="E9">
        <v>0</v>
      </c>
    </row>
    <row spans="1:5" r="10">
      <c s="3" t="s" r="A10">
        <v>298</v>
      </c>
      <c s="4" t="n" r="B10">
        <v>-3764000</v>
      </c>
      <c s="4" t="n" r="D10">
        <v>-3764000</v>
      </c>
    </row>
    <row spans="1:5" r="11">
      <c s="3" t="s" r="A11">
        <v>291</v>
      </c>
      <c s="7" t="n" r="B11">
        <v>-75000</v>
      </c>
      <c s="7" t="n" r="D11">
        <v>34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t="s" r="A1">
        <v>299</v>
      </c>
      <c s="2" t="s" r="B1">
        <v>300</v>
      </c>
    </row>
    <row spans="1:4" r="2">
      <c s="2" t="s" r="B2">
        <v>301</v>
      </c>
      <c s="2" t="s" r="C2">
        <v>2</v>
      </c>
      <c s="2" t="s" r="D2">
        <v>24</v>
      </c>
    </row>
    <row spans="1:4" r="3">
      <c s="6" t="s" r="A3">
        <v>181</v>
      </c>
    </row>
    <row spans="1:4" r="4">
      <c s="3" t="s" r="A4">
        <v>302</v>
      </c>
      <c s="7" t="n" r="B4">
        <v>-18935</v>
      </c>
    </row>
    <row spans="1:4" r="5">
      <c s="3" t="s" r="A5">
        <v>303</v>
      </c>
      <c s="7" t="n" r="B5">
        <v>1151</v>
      </c>
    </row>
    <row spans="1:4" r="6">
      <c s="3" t="s" r="A6">
        <v>32</v>
      </c>
      <c s="7" t="n" r="C6">
        <v>6418</v>
      </c>
      <c s="7" t="n" r="D6">
        <v>189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spans="1:2" r="1">
      <c s="1" t="s" r="A1">
        <v>304</v>
      </c>
      <c s="2" t="s" r="B1">
        <v>1</v>
      </c>
    </row>
    <row spans="1:2" r="2">
      <c s="2" t="s" r="B2">
        <v>305</v>
      </c>
    </row>
    <row spans="1:2" r="3">
      <c s="6" t="s" r="A3">
        <v>306</v>
      </c>
    </row>
    <row spans="1:2" r="4">
      <c s="3" t="s" r="A4">
        <v>307</v>
      </c>
      <c s="7" t="n" r="B4">
        <v>527502</v>
      </c>
    </row>
    <row spans="1:2" r="5">
      <c s="3" t="s" r="A5">
        <v>308</v>
      </c>
      <c s="4" t="n" r="B5">
        <v>563549</v>
      </c>
    </row>
    <row spans="1:2" r="6">
      <c s="3" t="s" r="A6">
        <v>255</v>
      </c>
    </row>
    <row spans="1:2" r="7">
      <c s="6" t="s" r="A7">
        <v>306</v>
      </c>
    </row>
    <row spans="1:2" r="8">
      <c s="3" t="s" r="A8">
        <v>174</v>
      </c>
      <c s="7" t="n" r="B8">
        <v>360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9</v>
      </c>
      <c s="2" t="s" r="B1">
        <v>2</v>
      </c>
      <c s="2" t="s" r="C1">
        <v>24</v>
      </c>
    </row>
    <row spans="1:3" r="2">
      <c s="6" t="s" r="A2">
        <v>186</v>
      </c>
    </row>
    <row spans="1:3" r="3">
      <c s="3" t="s" r="A3">
        <v>310</v>
      </c>
      <c s="7" t="n" r="B3">
        <v>27820</v>
      </c>
      <c s="7" t="n" r="C3">
        <v>15594</v>
      </c>
    </row>
    <row spans="1:3" r="4">
      <c s="3" t="s" r="A4">
        <v>311</v>
      </c>
      <c s="4" t="n" r="B4">
        <v>3036</v>
      </c>
      <c s="4" t="n" r="C4">
        <v>3577</v>
      </c>
    </row>
    <row spans="1:3" r="5">
      <c s="3" t="s" r="A5">
        <v>312</v>
      </c>
      <c s="4" t="n" r="B5">
        <v>423</v>
      </c>
      <c s="4" t="n" r="C5">
        <v>872</v>
      </c>
    </row>
    <row spans="1:3" r="6">
      <c s="3" t="s" r="A6">
        <v>313</v>
      </c>
      <c s="4" t="n" r="B6">
        <v>11110</v>
      </c>
      <c s="4" t="n" r="C6">
        <v>10684</v>
      </c>
    </row>
    <row spans="1:3" r="7">
      <c s="3" t="s" r="A7">
        <v>314</v>
      </c>
      <c s="7" t="n" r="B7">
        <v>42389</v>
      </c>
      <c s="7" t="n" r="C7">
        <v>307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s="1" t="s" r="A1">
        <v>315</v>
      </c>
      <c s="2" t="s" r="B1">
        <v>316</v>
      </c>
      <c s="2" t="s" r="C1">
        <v>2</v>
      </c>
      <c s="2" t="s" r="D1">
        <v>24</v>
      </c>
    </row>
    <row spans="1:4" r="2">
      <c s="6" t="s" r="A2">
        <v>317</v>
      </c>
    </row>
    <row spans="1:4" r="3">
      <c s="3" t="s" r="A3">
        <v>318</v>
      </c>
      <c s="7" t="n" r="C3">
        <v>1740300000</v>
      </c>
      <c s="7" t="n" r="D3">
        <v>1627490000</v>
      </c>
    </row>
    <row spans="1:4" r="4">
      <c s="3" t="s" r="A4">
        <v>46</v>
      </c>
      <c s="4" t="n" r="C4">
        <v>-5500000</v>
      </c>
      <c s="4" t="n" r="D4">
        <v>-9166000</v>
      </c>
    </row>
    <row spans="1:4" r="5">
      <c s="3" t="s" r="A5">
        <v>50</v>
      </c>
      <c s="4" t="n" r="C5">
        <v>1734800000</v>
      </c>
      <c s="4" t="n" r="D5">
        <v>1618324000</v>
      </c>
    </row>
    <row spans="1:4" r="6">
      <c s="3" t="s" r="A6">
        <v>319</v>
      </c>
    </row>
    <row spans="1:4" r="7">
      <c s="6" t="s" r="A7">
        <v>317</v>
      </c>
    </row>
    <row spans="1:4" r="8">
      <c s="3" t="s" r="A8">
        <v>318</v>
      </c>
      <c s="7" t="n" r="C8">
        <v>80266000</v>
      </c>
      <c s="4" t="n" r="D8">
        <v>77531000</v>
      </c>
    </row>
    <row spans="1:4" r="9">
      <c s="3" t="s" r="A9">
        <v>320</v>
      </c>
      <c s="3" t="s" r="C9">
        <v>321</v>
      </c>
    </row>
    <row spans="1:4" r="10">
      <c s="3" t="s" r="A10">
        <v>322</v>
      </c>
    </row>
    <row spans="1:4" r="11">
      <c s="6" t="s" r="A11">
        <v>317</v>
      </c>
    </row>
    <row spans="1:4" r="12">
      <c s="3" t="s" r="A12">
        <v>318</v>
      </c>
      <c s="7" t="n" r="C12">
        <v>585224000</v>
      </c>
      <c s="4" t="n" r="D12">
        <v>585251000</v>
      </c>
    </row>
    <row spans="1:4" r="13">
      <c s="3" t="s" r="A13">
        <v>320</v>
      </c>
      <c s="3" t="s" r="C13">
        <v>323</v>
      </c>
    </row>
    <row spans="1:4" r="14">
      <c s="3" t="s" r="A14">
        <v>324</v>
      </c>
    </row>
    <row spans="1:4" r="15">
      <c s="6" t="s" r="A15">
        <v>317</v>
      </c>
    </row>
    <row spans="1:4" r="16">
      <c s="3" t="s" r="A16">
        <v>318</v>
      </c>
      <c s="7" t="n" r="C16">
        <v>544650000</v>
      </c>
      <c s="4" t="n" r="D16">
        <v>0</v>
      </c>
    </row>
    <row spans="1:4" r="17">
      <c s="3" t="s" r="A17">
        <v>325</v>
      </c>
    </row>
    <row spans="1:4" r="18">
      <c s="6" t="s" r="A18">
        <v>317</v>
      </c>
    </row>
    <row spans="1:4" r="19">
      <c s="3" t="s" r="A19">
        <v>326</v>
      </c>
      <c s="3" t="s" r="B19">
        <v>327</v>
      </c>
      <c s="3" t="s" r="C19">
        <v>327</v>
      </c>
    </row>
    <row spans="1:4" r="20">
      <c s="3" t="s" r="A20">
        <v>328</v>
      </c>
      <c s="3" t="s" r="B20">
        <v>329</v>
      </c>
      <c s="3" t="s" r="C20">
        <v>329</v>
      </c>
    </row>
    <row spans="1:4" r="21">
      <c s="3" t="s" r="A21">
        <v>330</v>
      </c>
      <c s="3" t="s" r="C21">
        <v>331</v>
      </c>
    </row>
    <row spans="1:4" r="22">
      <c s="3" t="s" r="A22">
        <v>332</v>
      </c>
    </row>
    <row spans="1:4" r="23">
      <c s="6" t="s" r="A23">
        <v>317</v>
      </c>
    </row>
    <row spans="1:4" r="24">
      <c s="3" t="s" r="A24">
        <v>318</v>
      </c>
      <c s="7" t="n" r="C24">
        <v>400560000</v>
      </c>
      <c s="4" t="n" r="D24">
        <v>894208000</v>
      </c>
    </row>
    <row spans="1:4" r="25">
      <c s="3" t="s" r="A25">
        <v>333</v>
      </c>
    </row>
    <row spans="1:4" r="26">
      <c s="6" t="s" r="A26">
        <v>317</v>
      </c>
    </row>
    <row spans="1:4" r="27">
      <c s="3" t="s" r="A27">
        <v>326</v>
      </c>
      <c s="3" t="s" r="B27">
        <v>334</v>
      </c>
      <c s="3" t="s" r="C27">
        <v>334</v>
      </c>
    </row>
    <row spans="1:4" r="28">
      <c s="3" t="s" r="A28">
        <v>328</v>
      </c>
      <c s="3" t="s" r="B28">
        <v>329</v>
      </c>
      <c s="3" t="s" r="C28">
        <v>329</v>
      </c>
    </row>
    <row spans="1:4" r="29">
      <c s="3" t="s" r="A29">
        <v>330</v>
      </c>
      <c s="3" t="s" r="C29">
        <v>335</v>
      </c>
    </row>
    <row spans="1:4" r="30">
      <c s="3" t="s" r="A30">
        <v>336</v>
      </c>
    </row>
    <row spans="1:4" r="31">
      <c s="6" t="s" r="A31">
        <v>317</v>
      </c>
    </row>
    <row spans="1:4" r="32">
      <c s="3" t="s" r="A32">
        <v>318</v>
      </c>
      <c s="7" t="n" r="C32">
        <v>129600000</v>
      </c>
      <c s="7" t="n" r="D32">
        <v>70500000</v>
      </c>
    </row>
    <row spans="1:4" r="33">
      <c s="3" t="s" r="A33">
        <v>326</v>
      </c>
      <c s="3" t="s" r="B33">
        <v>337</v>
      </c>
    </row>
    <row spans="1:4" r="34">
      <c s="3" t="s" r="A34">
        <v>328</v>
      </c>
      <c s="3" t="s" r="B34">
        <v>329</v>
      </c>
    </row>
    <row spans="1:4" r="35">
      <c s="3" t="s" r="A35">
        <v>338</v>
      </c>
      <c s="7" t="n" r="C35">
        <v>315000000</v>
      </c>
    </row>
    <row spans="1:4" r="36">
      <c s="3" t="s" r="A36">
        <v>339</v>
      </c>
    </row>
    <row spans="1:4" r="37">
      <c s="6" t="s" r="A37">
        <v>317</v>
      </c>
    </row>
    <row spans="1:4" r="38">
      <c s="3" t="s" r="A38">
        <v>326</v>
      </c>
      <c s="3" t="s" r="C38">
        <v>337</v>
      </c>
    </row>
    <row spans="1:4" r="39">
      <c s="3" t="s" r="A39">
        <v>328</v>
      </c>
      <c s="3" t="s" r="C39">
        <v>329</v>
      </c>
    </row>
    <row spans="1:4" r="40">
      <c s="3" t="s" r="A40">
        <v>330</v>
      </c>
      <c s="3" t="s" r="C40">
        <v>3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41</v>
      </c>
      <c s="2" t="s" r="B1">
        <v>316</v>
      </c>
      <c s="2" t="s" r="C1">
        <v>342</v>
      </c>
      <c s="2" t="s" r="D1">
        <v>2</v>
      </c>
      <c s="2" t="s" r="E1">
        <v>81</v>
      </c>
      <c s="2" t="s" r="F1">
        <v>2</v>
      </c>
      <c s="2" t="s" r="G1">
        <v>81</v>
      </c>
      <c s="2" t="s" r="H1">
        <v>24</v>
      </c>
    </row>
    <row spans="1:8" r="2">
      <c s="6" t="s" r="A2">
        <v>317</v>
      </c>
    </row>
    <row spans="1:8" r="3">
      <c s="3" t="s" r="A3">
        <v>96</v>
      </c>
      <c s="7" t="n" r="D3">
        <v>31466000</v>
      </c>
      <c s="7" t="n" r="E3">
        <v>29894000</v>
      </c>
      <c s="7" t="n" r="F3">
        <v>92140000</v>
      </c>
      <c s="7" t="n" r="G3">
        <v>87761000</v>
      </c>
    </row>
    <row spans="1:8" r="4">
      <c s="3" t="s" r="A4">
        <v>124</v>
      </c>
      <c s="4" t="n" r="F4">
        <v>3725000</v>
      </c>
      <c s="4" t="n" r="G4">
        <v>3255000</v>
      </c>
    </row>
    <row spans="1:8" r="5">
      <c s="3" t="s" r="A5">
        <v>310</v>
      </c>
      <c s="4" t="n" r="D5">
        <v>27820000</v>
      </c>
      <c s="4" t="n" r="F5">
        <v>27820000</v>
      </c>
      <c s="7" t="n" r="H5">
        <v>15594000</v>
      </c>
    </row>
    <row spans="1:8" r="6">
      <c s="3" t="s" r="A6">
        <v>97</v>
      </c>
      <c s="4" t="n" r="D6">
        <v>0</v>
      </c>
      <c s="4" t="n" r="E6">
        <v>0</v>
      </c>
      <c s="4" t="n" r="F6">
        <v>-4468000</v>
      </c>
      <c s="4" t="n" r="G6">
        <v>0</v>
      </c>
    </row>
    <row spans="1:8" r="7">
      <c s="3" t="s" r="A7">
        <v>343</v>
      </c>
    </row>
    <row spans="1:8" r="8">
      <c s="6" t="s" r="A8">
        <v>317</v>
      </c>
    </row>
    <row spans="1:8" r="9">
      <c s="3" t="s" r="A9">
        <v>344</v>
      </c>
      <c s="7" t="n" r="D9">
        <v>20724000</v>
      </c>
      <c s="7" t="n" r="F9">
        <v>20724000</v>
      </c>
    </row>
    <row spans="1:8" r="10">
      <c s="3" t="s" r="A10">
        <v>20</v>
      </c>
    </row>
    <row spans="1:8" r="11">
      <c s="6" t="s" r="A11">
        <v>317</v>
      </c>
    </row>
    <row spans="1:8" r="12">
      <c s="3" t="s" r="A12">
        <v>75</v>
      </c>
      <c s="8" t="n" r="D12">
        <v>0.01</v>
      </c>
      <c s="8" t="n" r="F12">
        <v>0.01</v>
      </c>
      <c s="8" t="n" r="H12">
        <v>0.01</v>
      </c>
    </row>
    <row spans="1:8" r="13">
      <c s="3" t="s" r="A13">
        <v>345</v>
      </c>
    </row>
    <row spans="1:8" r="14">
      <c s="6" t="s" r="A14">
        <v>317</v>
      </c>
    </row>
    <row spans="1:8" r="15">
      <c s="3" t="s" r="A15">
        <v>346</v>
      </c>
      <c s="3" t="s" r="D15">
        <v>347</v>
      </c>
      <c s="3" t="s" r="F15">
        <v>347</v>
      </c>
    </row>
    <row spans="1:8" r="16">
      <c s="3" t="s" r="A16">
        <v>348</v>
      </c>
    </row>
    <row spans="1:8" r="17">
      <c s="6" t="s" r="A17">
        <v>317</v>
      </c>
    </row>
    <row spans="1:8" r="18">
      <c s="3" t="s" r="A18">
        <v>349</v>
      </c>
      <c s="3" t="s" r="B18">
        <v>350</v>
      </c>
    </row>
    <row spans="1:8" r="19">
      <c s="3" t="s" r="A19">
        <v>351</v>
      </c>
      <c s="7" t="n" r="B19">
        <v>492000000</v>
      </c>
    </row>
    <row spans="1:8" r="20">
      <c s="3" t="s" r="A20">
        <v>352</v>
      </c>
    </row>
    <row spans="1:8" r="21">
      <c s="6" t="s" r="A21">
        <v>317</v>
      </c>
    </row>
    <row spans="1:8" r="22">
      <c s="3" t="s" r="A22">
        <v>353</v>
      </c>
      <c s="8" t="n" r="D22">
        <v>118.62</v>
      </c>
      <c s="8" t="n" r="F22">
        <v>118.62</v>
      </c>
    </row>
    <row spans="1:8" r="23">
      <c s="3" t="s" r="A23">
        <v>354</v>
      </c>
      <c s="3" t="s" r="F23">
        <v>355</v>
      </c>
    </row>
    <row spans="1:8" r="24">
      <c s="3" t="s" r="A24">
        <v>319</v>
      </c>
    </row>
    <row spans="1:8" r="25">
      <c s="6" t="s" r="A25">
        <v>317</v>
      </c>
    </row>
    <row spans="1:8" r="26">
      <c s="3" t="s" r="A26">
        <v>356</v>
      </c>
      <c s="7" t="n" r="D26">
        <v>103500000</v>
      </c>
      <c s="7" t="n" r="F26">
        <v>103500000</v>
      </c>
      <c s="7" t="n" r="H26">
        <v>103500000</v>
      </c>
    </row>
    <row spans="1:8" r="27">
      <c s="3" t="s" r="A27">
        <v>320</v>
      </c>
      <c s="3" t="s" r="D27">
        <v>321</v>
      </c>
      <c s="3" t="s" r="F27">
        <v>321</v>
      </c>
    </row>
    <row spans="1:8" r="28">
      <c s="3" t="s" r="A28">
        <v>357</v>
      </c>
      <c s="7" t="n" r="D28">
        <v>1000</v>
      </c>
      <c s="7" t="n" r="F28">
        <v>1000</v>
      </c>
    </row>
    <row spans="1:8" r="29">
      <c s="3" t="s" r="A29">
        <v>358</v>
      </c>
      <c s="10" t="n" r="D29">
        <v>102.804</v>
      </c>
      <c s="10" t="n" r="F29">
        <v>102.804</v>
      </c>
    </row>
    <row spans="1:8" r="30">
      <c s="3" t="s" r="A30">
        <v>359</v>
      </c>
      <c s="3" t="s" r="F30">
        <v>360</v>
      </c>
    </row>
    <row spans="1:8" r="31">
      <c s="3" t="s" r="A31">
        <v>361</v>
      </c>
      <c s="3" t="s" r="D31">
        <v>362</v>
      </c>
      <c s="3" t="s" r="F31">
        <v>362</v>
      </c>
    </row>
    <row spans="1:8" r="32">
      <c s="3" t="s" r="A32">
        <v>96</v>
      </c>
      <c s="7" t="n" r="D32">
        <v>1035000</v>
      </c>
      <c s="4" t="n" r="E32">
        <v>1035000</v>
      </c>
      <c s="7" t="n" r="F32">
        <v>3105000</v>
      </c>
      <c s="4" t="n" r="G32">
        <v>3105000</v>
      </c>
    </row>
    <row spans="1:8" r="33">
      <c s="3" t="s" r="A33">
        <v>124</v>
      </c>
      <c s="4" t="n" r="D33">
        <v>934000</v>
      </c>
      <c s="7" t="n" r="E33">
        <v>845000</v>
      </c>
      <c s="7" t="n" r="F33">
        <v>2735000</v>
      </c>
      <c s="7" t="n" r="G33">
        <v>2475000</v>
      </c>
    </row>
    <row spans="1:8" r="34">
      <c s="3" t="s" r="A34">
        <v>363</v>
      </c>
    </row>
    <row spans="1:8" r="35">
      <c s="6" t="s" r="A35">
        <v>317</v>
      </c>
    </row>
    <row spans="1:8" r="36">
      <c s="3" t="s" r="A36">
        <v>364</v>
      </c>
      <c s="11" t="n" r="F36">
        <v>9.7272</v>
      </c>
    </row>
    <row spans="1:8" r="37">
      <c s="3" t="s" r="A37">
        <v>365</v>
      </c>
    </row>
    <row spans="1:8" r="38">
      <c s="6" t="s" r="A38">
        <v>317</v>
      </c>
    </row>
    <row spans="1:8" r="39">
      <c s="3" t="s" r="A39">
        <v>366</v>
      </c>
      <c s="4" t="n" r="F39">
        <v>1007</v>
      </c>
    </row>
    <row spans="1:8" r="40">
      <c s="3" t="s" r="A40">
        <v>367</v>
      </c>
    </row>
    <row spans="1:8" r="41">
      <c s="6" t="s" r="A41">
        <v>317</v>
      </c>
    </row>
    <row spans="1:8" r="42">
      <c s="3" t="s" r="A42">
        <v>310</v>
      </c>
      <c s="4" t="n" r="D42">
        <v>26691000</v>
      </c>
      <c s="7" t="n" r="F42">
        <v>26691000</v>
      </c>
    </row>
    <row spans="1:8" r="43">
      <c s="3" t="s" r="A43">
        <v>368</v>
      </c>
    </row>
    <row spans="1:8" r="44">
      <c s="6" t="s" r="A44">
        <v>317</v>
      </c>
    </row>
    <row spans="1:8" r="45">
      <c s="3" t="s" r="A45">
        <v>356</v>
      </c>
      <c s="7" t="n" r="D45">
        <v>585000000</v>
      </c>
      <c s="7" t="n" r="F45">
        <v>585000000</v>
      </c>
    </row>
    <row spans="1:8" r="46">
      <c s="3" t="s" r="A46">
        <v>320</v>
      </c>
      <c s="3" t="s" r="D46">
        <v>323</v>
      </c>
      <c s="3" t="s" r="F46">
        <v>323</v>
      </c>
    </row>
    <row spans="1:8" r="47">
      <c s="3" t="s" r="A47">
        <v>369</v>
      </c>
    </row>
    <row spans="1:8" r="48">
      <c s="6" t="s" r="A48">
        <v>317</v>
      </c>
    </row>
    <row spans="1:8" r="49">
      <c s="3" t="s" r="A49">
        <v>370</v>
      </c>
      <c s="7" t="n" r="D49">
        <v>185400000</v>
      </c>
      <c s="7" t="n" r="F49">
        <v>185400000</v>
      </c>
    </row>
    <row spans="1:8" r="50">
      <c s="3" t="s" r="A50">
        <v>371</v>
      </c>
    </row>
    <row spans="1:8" r="51">
      <c s="6" t="s" r="A51">
        <v>317</v>
      </c>
    </row>
    <row spans="1:8" r="52">
      <c s="3" t="s" r="A52">
        <v>372</v>
      </c>
      <c s="3" t="s" r="B52">
        <v>350</v>
      </c>
    </row>
    <row spans="1:8" r="53">
      <c s="3" t="s" r="A53">
        <v>373</v>
      </c>
    </row>
    <row spans="1:8" r="54">
      <c s="6" t="s" r="A54">
        <v>317</v>
      </c>
    </row>
    <row spans="1:8" r="55">
      <c s="3" t="s" r="A55">
        <v>374</v>
      </c>
      <c s="7" t="n" r="C55">
        <v>90000000</v>
      </c>
    </row>
    <row spans="1:8" r="56">
      <c s="3" t="s" r="A56">
        <v>375</v>
      </c>
      <c s="7" t="n" r="B56">
        <v>49900000</v>
      </c>
    </row>
    <row spans="1:8" r="57">
      <c s="3" t="s" r="A57">
        <v>326</v>
      </c>
      <c s="3" t="s" r="B57">
        <v>337</v>
      </c>
    </row>
    <row spans="1:8" r="58">
      <c s="3" t="s" r="A58">
        <v>328</v>
      </c>
      <c s="3" t="s" r="B58">
        <v>329</v>
      </c>
    </row>
    <row spans="1:8" r="59">
      <c s="3" t="s" r="A59">
        <v>376</v>
      </c>
      <c s="7" t="n" r="F59">
        <v>27000000</v>
      </c>
    </row>
    <row spans="1:8" r="60">
      <c s="3" t="s" r="A60">
        <v>377</v>
      </c>
    </row>
    <row spans="1:8" r="61">
      <c s="6" t="s" r="A61">
        <v>317</v>
      </c>
    </row>
    <row spans="1:8" r="62">
      <c s="3" t="s" r="A62">
        <v>326</v>
      </c>
      <c s="3" t="s" r="F62">
        <v>337</v>
      </c>
    </row>
    <row spans="1:8" r="63">
      <c s="3" t="s" r="A63">
        <v>328</v>
      </c>
      <c s="3" t="s" r="F63">
        <v>329</v>
      </c>
    </row>
    <row spans="1:8" r="64">
      <c s="3" t="s" r="A64">
        <v>378</v>
      </c>
    </row>
    <row spans="1:8" r="65">
      <c s="6" t="s" r="A65">
        <v>317</v>
      </c>
    </row>
    <row spans="1:8" r="66">
      <c s="3" t="s" r="A66">
        <v>356</v>
      </c>
      <c s="7" t="n" r="B66">
        <v>550000000</v>
      </c>
    </row>
    <row spans="1:8" r="67">
      <c s="3" t="s" r="A67">
        <v>379</v>
      </c>
      <c s="7" t="n" r="B67">
        <v>1375000</v>
      </c>
    </row>
    <row spans="1:8" r="68">
      <c s="3" t="s" r="A68">
        <v>380</v>
      </c>
    </row>
    <row spans="1:8" r="69">
      <c s="6" t="s" r="A69">
        <v>317</v>
      </c>
    </row>
    <row spans="1:8" r="70">
      <c s="3" t="s" r="A70">
        <v>326</v>
      </c>
      <c s="3" t="s" r="B70">
        <v>327</v>
      </c>
      <c s="3" t="s" r="F70">
        <v>327</v>
      </c>
    </row>
    <row spans="1:8" r="71">
      <c s="3" t="s" r="A71">
        <v>328</v>
      </c>
      <c s="3" t="s" r="B71">
        <v>329</v>
      </c>
      <c s="3" t="s" r="F71">
        <v>329</v>
      </c>
    </row>
    <row spans="1:8" r="72">
      <c s="3" t="s" r="A72">
        <v>381</v>
      </c>
    </row>
    <row spans="1:8" r="73">
      <c s="6" t="s" r="A73">
        <v>317</v>
      </c>
    </row>
    <row spans="1:8" r="74">
      <c s="3" t="s" r="A74">
        <v>326</v>
      </c>
      <c s="3" t="s" r="B74">
        <v>334</v>
      </c>
      <c s="3" t="s" r="F74">
        <v>334</v>
      </c>
    </row>
    <row spans="1:8" r="75">
      <c s="3" t="s" r="A75">
        <v>328</v>
      </c>
      <c s="3" t="s" r="B75">
        <v>329</v>
      </c>
      <c s="3" t="s" r="F75">
        <v>3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v>
      </c>
      <c s="2" t="s" r="B1">
        <v>80</v>
      </c>
      <c s="2" t="s" r="D1">
        <v>1</v>
      </c>
    </row>
    <row spans="1:5" r="2">
      <c s="2" t="s" r="B2">
        <v>2</v>
      </c>
      <c s="2" t="s" r="C2">
        <v>81</v>
      </c>
      <c s="2" t="s" r="D2">
        <v>2</v>
      </c>
      <c s="2" t="s" r="E2">
        <v>81</v>
      </c>
    </row>
    <row spans="1:5" r="3">
      <c s="6" t="s" r="A3">
        <v>82</v>
      </c>
    </row>
    <row spans="1:5" r="4">
      <c s="3" t="s" r="A4">
        <v>83</v>
      </c>
      <c s="7" t="n" r="B4">
        <v>141846</v>
      </c>
      <c s="7" t="n" r="C4">
        <v>136027</v>
      </c>
      <c s="7" t="n" r="D4">
        <v>421805</v>
      </c>
      <c s="7" t="n" r="E4">
        <v>403587</v>
      </c>
    </row>
    <row spans="1:5" r="5">
      <c s="6" t="s" r="A5">
        <v>84</v>
      </c>
    </row>
    <row spans="1:5" r="6">
      <c s="3" t="s" r="A6">
        <v>85</v>
      </c>
      <c s="4" t="n" r="B6">
        <v>28245</v>
      </c>
      <c s="4" t="n" r="C6">
        <v>24475</v>
      </c>
      <c s="4" t="n" r="D6">
        <v>81015</v>
      </c>
      <c s="4" t="n" r="E6">
        <v>69106</v>
      </c>
    </row>
    <row spans="1:5" r="7">
      <c s="3" t="s" r="A7">
        <v>86</v>
      </c>
      <c s="4" t="n" r="B7">
        <v>31362</v>
      </c>
      <c s="4" t="n" r="C7">
        <v>24336</v>
      </c>
      <c s="4" t="n" r="D7">
        <v>88643</v>
      </c>
      <c s="4" t="n" r="E7">
        <v>77609</v>
      </c>
    </row>
    <row spans="1:5" r="8">
      <c s="3" t="s" r="A8">
        <v>87</v>
      </c>
      <c s="4" t="n" r="B8">
        <v>3570</v>
      </c>
      <c s="4" t="n" r="C8">
        <v>360</v>
      </c>
      <c s="4" t="n" r="D8">
        <v>4543</v>
      </c>
      <c s="4" t="n" r="E8">
        <v>801</v>
      </c>
    </row>
    <row spans="1:5" r="9">
      <c s="3" t="s" r="A9">
        <v>88</v>
      </c>
      <c s="4" t="n" r="B9">
        <v>66958</v>
      </c>
      <c s="4" t="n" r="C9">
        <v>64341</v>
      </c>
      <c s="4" t="n" r="D9">
        <v>193625</v>
      </c>
      <c s="4" t="n" r="E9">
        <v>189382</v>
      </c>
    </row>
    <row spans="1:5" r="10">
      <c s="3" t="s" r="A10">
        <v>89</v>
      </c>
      <c s="4" t="n" r="B10">
        <v>2805</v>
      </c>
      <c s="4" t="n" r="C10">
        <v>2525</v>
      </c>
      <c s="4" t="n" r="D10">
        <v>7788</v>
      </c>
      <c s="4" t="n" r="E10">
        <v>7851</v>
      </c>
    </row>
    <row spans="1:5" r="11">
      <c s="3" t="s" r="A11">
        <v>90</v>
      </c>
      <c s="4" t="n" r="B11">
        <v>0</v>
      </c>
      <c s="4" t="n" r="C11">
        <v>51</v>
      </c>
      <c s="4" t="n" r="D11">
        <v>0</v>
      </c>
      <c s="4" t="n" r="E11">
        <v>969</v>
      </c>
    </row>
    <row spans="1:5" r="12">
      <c s="3" t="s" r="A12">
        <v>91</v>
      </c>
      <c s="4" t="n" r="B12">
        <v>-1</v>
      </c>
      <c s="4" t="n" r="C12">
        <v>0</v>
      </c>
      <c s="4" t="n" r="D12">
        <v>-1155</v>
      </c>
      <c s="4" t="n" r="E12">
        <v>-69</v>
      </c>
    </row>
    <row spans="1:5" r="13">
      <c s="3" t="s" r="A13">
        <v>92</v>
      </c>
      <c s="4" t="n" r="B13">
        <v>132939</v>
      </c>
      <c s="4" t="n" r="C13">
        <v>116088</v>
      </c>
      <c s="4" t="n" r="D13">
        <v>374459</v>
      </c>
      <c s="4" t="n" r="E13">
        <v>345649</v>
      </c>
    </row>
    <row spans="1:5" r="14">
      <c s="3" t="s" r="A14">
        <v>93</v>
      </c>
      <c s="4" t="n" r="B14">
        <v>8907</v>
      </c>
      <c s="4" t="n" r="C14">
        <v>19939</v>
      </c>
      <c s="4" t="n" r="D14">
        <v>47346</v>
      </c>
      <c s="4" t="n" r="E14">
        <v>57938</v>
      </c>
    </row>
    <row spans="1:5" r="15">
      <c s="6" t="s" r="A15">
        <v>94</v>
      </c>
    </row>
    <row spans="1:5" r="16">
      <c s="3" t="s" r="A16">
        <v>95</v>
      </c>
      <c s="4" t="n" r="B16">
        <v>779</v>
      </c>
      <c s="4" t="n" r="C16">
        <v>822</v>
      </c>
      <c s="4" t="n" r="D16">
        <v>2041</v>
      </c>
      <c s="4" t="n" r="E16">
        <v>2542</v>
      </c>
    </row>
    <row spans="1:5" r="17">
      <c s="3" t="s" r="A17">
        <v>96</v>
      </c>
      <c s="4" t="n" r="B17">
        <v>-31466</v>
      </c>
      <c s="4" t="n" r="C17">
        <v>-29894</v>
      </c>
      <c s="4" t="n" r="D17">
        <v>-92140</v>
      </c>
      <c s="4" t="n" r="E17">
        <v>-87761</v>
      </c>
    </row>
    <row spans="1:5" r="18">
      <c s="3" t="s" r="A18">
        <v>97</v>
      </c>
      <c s="4" t="n" r="B18">
        <v>0</v>
      </c>
      <c s="4" t="n" r="C18">
        <v>0</v>
      </c>
      <c s="4" t="n" r="D18">
        <v>-4468</v>
      </c>
      <c s="4" t="n" r="E18">
        <v>0</v>
      </c>
    </row>
    <row spans="1:5" r="19">
      <c s="3" t="s" r="A19">
        <v>98</v>
      </c>
      <c s="4" t="n" r="B19">
        <v>-3555</v>
      </c>
      <c s="4" t="n" r="C19">
        <v>-10</v>
      </c>
      <c s="4" t="n" r="D19">
        <v>-2278</v>
      </c>
      <c s="4" t="n" r="E19">
        <v>1607</v>
      </c>
    </row>
    <row spans="1:5" r="20">
      <c s="3" t="s" r="A20">
        <v>99</v>
      </c>
      <c s="4" t="n" r="B20">
        <v>-34242</v>
      </c>
      <c s="4" t="n" r="C20">
        <v>-29082</v>
      </c>
      <c s="4" t="n" r="D20">
        <v>-96845</v>
      </c>
      <c s="4" t="n" r="E20">
        <v>-83612</v>
      </c>
    </row>
    <row spans="1:5" r="21">
      <c s="3" t="s" r="A21">
        <v>100</v>
      </c>
      <c s="4" t="n" r="B21">
        <v>-25335</v>
      </c>
      <c s="4" t="n" r="C21">
        <v>-9143</v>
      </c>
      <c s="4" t="n" r="D21">
        <v>-49499</v>
      </c>
      <c s="4" t="n" r="E21">
        <v>-25674</v>
      </c>
    </row>
    <row spans="1:5" r="22">
      <c s="3" t="s" r="A22">
        <v>101</v>
      </c>
      <c s="4" t="n" r="B22">
        <v>-1989</v>
      </c>
      <c s="4" t="n" r="C22">
        <v>-1849</v>
      </c>
      <c s="4" t="n" r="D22">
        <v>-5996</v>
      </c>
      <c s="4" t="n" r="E22">
        <v>-5207</v>
      </c>
    </row>
    <row spans="1:5" r="23">
      <c s="3" t="s" r="A23">
        <v>102</v>
      </c>
      <c s="4" t="n" r="B23">
        <v>-27324</v>
      </c>
      <c s="4" t="n" r="C23">
        <v>-10992</v>
      </c>
      <c s="4" t="n" r="D23">
        <v>-55495</v>
      </c>
      <c s="4" t="n" r="E23">
        <v>-30881</v>
      </c>
    </row>
    <row spans="1:5" r="24">
      <c s="6" t="s" r="A24">
        <v>103</v>
      </c>
    </row>
    <row spans="1:5" r="25">
      <c s="3" t="s" r="A25">
        <v>104</v>
      </c>
      <c s="4" t="n" r="B25">
        <v>2994</v>
      </c>
      <c s="4" t="n" r="C25">
        <v>-133</v>
      </c>
      <c s="4" t="n" r="D25">
        <v>2921</v>
      </c>
      <c s="4" t="n" r="E25">
        <v>-254</v>
      </c>
    </row>
    <row spans="1:5" r="26">
      <c s="3" t="s" r="A26">
        <v>105</v>
      </c>
      <c s="4" t="n" r="B26">
        <v>0</v>
      </c>
      <c s="4" t="n" r="C26">
        <v>0</v>
      </c>
      <c s="4" t="n" r="D26">
        <v>0</v>
      </c>
      <c s="4" t="n" r="E26">
        <v>0</v>
      </c>
    </row>
    <row spans="1:5" r="27">
      <c s="3" t="s" r="A27">
        <v>106</v>
      </c>
      <c s="4" t="n" r="B27">
        <v>2994</v>
      </c>
      <c s="4" t="n" r="C27">
        <v>-133</v>
      </c>
      <c s="4" t="n" r="D27">
        <v>2921</v>
      </c>
      <c s="4" t="n" r="E27">
        <v>-254</v>
      </c>
    </row>
    <row spans="1:5" r="28">
      <c s="3" t="s" r="A28">
        <v>107</v>
      </c>
      <c s="4" t="n" r="B28">
        <v>-24330</v>
      </c>
      <c s="4" t="n" r="C28">
        <v>-11125</v>
      </c>
      <c s="4" t="n" r="D28">
        <v>-52574</v>
      </c>
      <c s="4" t="n" r="E28">
        <v>-31135</v>
      </c>
    </row>
    <row spans="1:5" r="29">
      <c s="6" t="s" r="A29">
        <v>108</v>
      </c>
    </row>
    <row spans="1:5" r="30">
      <c s="3" t="s" r="A30">
        <v>109</v>
      </c>
      <c s="4" t="n" r="B30">
        <v>-220</v>
      </c>
      <c s="4" t="n" r="C30">
        <v>-305</v>
      </c>
      <c s="4" t="n" r="D30">
        <v>-151</v>
      </c>
      <c s="4" t="n" r="E30">
        <v>-107</v>
      </c>
    </row>
    <row spans="1:5" r="31">
      <c s="3" t="s" r="A31">
        <v>110</v>
      </c>
      <c s="4" t="n" r="B31">
        <v>1085</v>
      </c>
      <c s="4" t="n" r="C31">
        <v>-1646</v>
      </c>
      <c s="4" t="n" r="D31">
        <v>-868</v>
      </c>
      <c s="4" t="n" r="E31">
        <v>-1500</v>
      </c>
    </row>
    <row spans="1:5" r="32">
      <c s="3" t="s" r="A32">
        <v>111</v>
      </c>
      <c s="4" t="n" r="B32">
        <v>-8946</v>
      </c>
      <c s="4" t="n" r="C32">
        <v>4355</v>
      </c>
      <c s="4" t="n" r="D32">
        <v>-12407</v>
      </c>
      <c s="4" t="n" r="E32">
        <v>-1784</v>
      </c>
    </row>
    <row spans="1:5" r="33">
      <c s="3" t="s" r="A33">
        <v>112</v>
      </c>
      <c s="4" t="n" r="B33">
        <v>-8081</v>
      </c>
      <c s="4" t="n" r="C33">
        <v>2404</v>
      </c>
      <c s="4" t="n" r="D33">
        <v>-13426</v>
      </c>
      <c s="4" t="n" r="E33">
        <v>-3391</v>
      </c>
    </row>
    <row spans="1:5" r="34">
      <c s="3" t="s" r="A34">
        <v>113</v>
      </c>
      <c s="7" t="n" r="B34">
        <v>-32411</v>
      </c>
      <c s="7" t="n" r="C34">
        <v>-8721</v>
      </c>
      <c s="7" t="n" r="D34">
        <v>-66000</v>
      </c>
      <c s="7" t="n" r="E34">
        <v>-34526</v>
      </c>
    </row>
    <row spans="1:5" r="35">
      <c s="6" t="s" r="A35">
        <v>114</v>
      </c>
    </row>
    <row spans="1:5" r="36">
      <c s="3" t="s" r="A36">
        <v>115</v>
      </c>
      <c s="8" t="n" r="B36">
        <v>-2.1</v>
      </c>
      <c s="8" t="n" r="C36">
        <v>-0.8100000000000001</v>
      </c>
      <c s="8" t="n" r="D36">
        <v>-4.23</v>
      </c>
      <c s="8" t="n" r="E36">
        <v>-2.26</v>
      </c>
    </row>
    <row spans="1:5" r="37">
      <c s="3" t="s" r="A37">
        <v>116</v>
      </c>
      <c s="9" t="n" r="B37">
        <v>0.23</v>
      </c>
      <c s="9" t="n" r="C37">
        <v>-0.01</v>
      </c>
      <c s="9" t="n" r="D37">
        <v>0.22</v>
      </c>
      <c s="9" t="n" r="E37">
        <v>-0.02</v>
      </c>
    </row>
    <row spans="1:5" r="38">
      <c s="3" t="s" r="A38">
        <v>117</v>
      </c>
      <c s="8" t="n" r="B38">
        <v>-1.87</v>
      </c>
      <c s="8" t="n" r="C38">
        <v>-0.82</v>
      </c>
      <c s="8" t="n" r="D38">
        <v>-4.01</v>
      </c>
      <c s="8" t="n" r="E38">
        <v>-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2</v>
      </c>
      <c s="2" t="s" r="B1">
        <v>2</v>
      </c>
      <c s="2" t="s" r="C1">
        <v>24</v>
      </c>
    </row>
    <row spans="1:3" r="2">
      <c s="6" t="s" r="A2">
        <v>317</v>
      </c>
    </row>
    <row spans="1:3" r="3">
      <c s="3" t="s" r="A3">
        <v>318</v>
      </c>
      <c s="7" t="n" r="B3">
        <v>1740300</v>
      </c>
      <c s="7" t="n" r="C3">
        <v>1627490</v>
      </c>
    </row>
    <row spans="1:3" r="4">
      <c s="3" t="s" r="A4">
        <v>319</v>
      </c>
    </row>
    <row spans="1:3" r="5">
      <c s="6" t="s" r="A5">
        <v>317</v>
      </c>
    </row>
    <row spans="1:3" r="6">
      <c s="3" t="s" r="A6">
        <v>356</v>
      </c>
      <c s="4" t="n" r="B6">
        <v>103500</v>
      </c>
      <c s="4" t="n" r="C6">
        <v>103500</v>
      </c>
    </row>
    <row spans="1:3" r="7">
      <c s="3" t="s" r="A7">
        <v>383</v>
      </c>
      <c s="4" t="n" r="B7">
        <v>-23234</v>
      </c>
      <c s="4" t="n" r="C7">
        <v>-25969</v>
      </c>
    </row>
    <row spans="1:3" r="8">
      <c s="3" t="s" r="A8">
        <v>318</v>
      </c>
      <c s="7" t="n" r="B8">
        <v>80266</v>
      </c>
      <c s="7" t="n" r="C8">
        <v>775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4</v>
      </c>
      <c s="2" t="s" r="B1">
        <v>2</v>
      </c>
      <c s="2" t="s" r="C1">
        <v>24</v>
      </c>
    </row>
    <row spans="1:3" r="2">
      <c s="6" t="s" r="A2">
        <v>189</v>
      </c>
    </row>
    <row spans="1:3" r="3">
      <c s="3" t="s" r="A3">
        <v>385</v>
      </c>
      <c s="7" t="n" r="B3">
        <v>1375</v>
      </c>
    </row>
    <row spans="1:3" r="4">
      <c s="4" t="n" r="A4">
        <v>2016</v>
      </c>
      <c s="4" t="n" r="B4">
        <v>5500</v>
      </c>
    </row>
    <row spans="1:3" r="5">
      <c s="4" t="n" r="A5">
        <v>2017</v>
      </c>
      <c s="4" t="n" r="B5">
        <v>135100</v>
      </c>
    </row>
    <row spans="1:3" r="6">
      <c s="4" t="n" r="A6">
        <v>2018</v>
      </c>
      <c s="4" t="n" r="B6">
        <v>409284</v>
      </c>
    </row>
    <row spans="1:3" r="7">
      <c s="4" t="n" r="A7">
        <v>2019</v>
      </c>
      <c s="4" t="n" r="B7">
        <v>5500</v>
      </c>
    </row>
    <row spans="1:3" r="8">
      <c s="4" t="n" r="A8">
        <v>2020</v>
      </c>
      <c s="4" t="n" r="B8">
        <v>694000</v>
      </c>
    </row>
    <row spans="1:3" r="9">
      <c s="3" t="s" r="A9">
        <v>386</v>
      </c>
      <c s="4" t="n" r="B9">
        <v>518375</v>
      </c>
    </row>
    <row spans="1:3" r="10">
      <c s="3" t="s" r="A10">
        <v>387</v>
      </c>
      <c s="4" t="n" r="B10">
        <v>1769134</v>
      </c>
    </row>
    <row spans="1:3" r="11">
      <c s="3" t="s" r="A11">
        <v>388</v>
      </c>
      <c s="4" t="n" r="B11">
        <v>28834</v>
      </c>
    </row>
    <row spans="1:3" r="12">
      <c s="3" t="s" r="A12">
        <v>318</v>
      </c>
      <c s="7" t="n" r="B12">
        <v>1740300</v>
      </c>
      <c s="7" t="n" r="C12">
        <v>16274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8"/>
    <col customWidth="1" max="2" min="2" width="21"/>
  </cols>
  <sheetData>
    <row spans="1:2" r="1">
      <c s="1" t="s" r="A1">
        <v>389</v>
      </c>
      <c s="2" t="s" r="B1">
        <v>1</v>
      </c>
    </row>
    <row spans="1:2" r="2">
      <c s="2" t="s" r="B2">
        <v>305</v>
      </c>
    </row>
    <row spans="1:2" r="3">
      <c s="3" t="s" r="A3">
        <v>390</v>
      </c>
    </row>
    <row spans="1:2" r="4">
      <c s="6" t="s" r="A4">
        <v>191</v>
      </c>
    </row>
    <row spans="1:2" r="5">
      <c s="3" t="s" r="A5">
        <v>391</v>
      </c>
      <c s="7" t="n" r="B5">
        <v>530750000</v>
      </c>
    </row>
    <row spans="1:2" r="6">
      <c s="3" t="s" r="A6">
        <v>346</v>
      </c>
      <c s="3" t="s" r="B6">
        <v>392</v>
      </c>
    </row>
    <row spans="1:2" r="7">
      <c s="3" t="s" r="A7">
        <v>393</v>
      </c>
      <c s="3" t="s" r="B7">
        <v>394</v>
      </c>
    </row>
    <row spans="1:2" r="8">
      <c s="3" t="s" r="A8">
        <v>395</v>
      </c>
      <c s="3" t="s" r="B8">
        <v>329</v>
      </c>
    </row>
    <row spans="1:2" r="9">
      <c s="3" t="s" r="A9">
        <v>396</v>
      </c>
    </row>
    <row spans="1:2" r="10">
      <c s="6" t="s" r="A10">
        <v>191</v>
      </c>
    </row>
    <row spans="1:2" r="11">
      <c s="3" t="s" r="A11">
        <v>391</v>
      </c>
      <c s="7" t="n" r="B11">
        <v>140650000</v>
      </c>
    </row>
    <row spans="1:2" r="12">
      <c s="3" t="s" r="A12">
        <v>346</v>
      </c>
      <c s="3" t="s" r="B12">
        <v>397</v>
      </c>
    </row>
    <row spans="1:2" r="13">
      <c s="3" t="s" r="A13">
        <v>393</v>
      </c>
      <c s="3" t="s" r="B13">
        <v>394</v>
      </c>
    </row>
    <row spans="1:2" r="14">
      <c s="3" t="s" r="A14">
        <v>395</v>
      </c>
      <c s="3" t="s" r="B14">
        <v>329</v>
      </c>
    </row>
    <row spans="1:2" r="15">
      <c s="3" t="s" r="A15">
        <v>398</v>
      </c>
    </row>
    <row spans="1:2" r="16">
      <c s="6" t="s" r="A16">
        <v>191</v>
      </c>
    </row>
    <row spans="1:2" r="17">
      <c s="3" t="s" r="A17">
        <v>391</v>
      </c>
      <c s="7" t="n" r="B17">
        <v>109956030</v>
      </c>
    </row>
    <row spans="1:2" r="18">
      <c s="3" t="s" r="A18">
        <v>346</v>
      </c>
      <c s="3" t="s" r="B18">
        <v>399</v>
      </c>
    </row>
    <row spans="1:2" r="19">
      <c s="3" t="s" r="A19">
        <v>393</v>
      </c>
      <c s="3" t="s" r="B19">
        <v>394</v>
      </c>
    </row>
    <row spans="1:2" r="20">
      <c s="3" t="s" r="A20">
        <v>395</v>
      </c>
      <c s="3" t="s" r="B20">
        <v>329</v>
      </c>
    </row>
    <row spans="1:2" r="21">
      <c s="3" t="s" r="A21">
        <v>400</v>
      </c>
    </row>
    <row spans="1:2" r="22">
      <c s="6" t="s" r="A22">
        <v>191</v>
      </c>
    </row>
    <row spans="1:2" r="23">
      <c s="3" t="s" r="A23">
        <v>391</v>
      </c>
      <c s="7" t="n" r="B23">
        <v>109956030</v>
      </c>
    </row>
    <row spans="1:2" r="24">
      <c s="3" t="s" r="A24">
        <v>346</v>
      </c>
      <c s="3" t="s" r="B24">
        <v>401</v>
      </c>
    </row>
    <row spans="1:2" r="25">
      <c s="3" t="s" r="A25">
        <v>393</v>
      </c>
      <c s="3" t="s" r="B25">
        <v>394</v>
      </c>
    </row>
    <row spans="1:2" r="26">
      <c s="3" t="s" r="A26">
        <v>395</v>
      </c>
      <c s="3" t="s" r="B26">
        <v>329</v>
      </c>
    </row>
    <row spans="1:2" r="27">
      <c s="3" t="s" r="A27">
        <v>402</v>
      </c>
    </row>
    <row spans="1:2" r="28">
      <c s="6" t="s" r="A28">
        <v>191</v>
      </c>
    </row>
    <row spans="1:2" r="29">
      <c s="3" t="s" r="A29">
        <v>391</v>
      </c>
      <c s="7" t="n" r="B29">
        <v>191475002</v>
      </c>
    </row>
    <row spans="1:2" r="30">
      <c s="3" t="s" r="A30">
        <v>346</v>
      </c>
      <c s="3" t="s" r="B30">
        <v>403</v>
      </c>
    </row>
    <row spans="1:2" r="31">
      <c s="3" t="s" r="A31">
        <v>393</v>
      </c>
      <c s="3" t="s" r="B31">
        <v>394</v>
      </c>
    </row>
    <row spans="1:2" r="32">
      <c s="3" t="s" r="A32">
        <v>395</v>
      </c>
      <c s="3" t="s" r="B32">
        <v>329</v>
      </c>
    </row>
    <row spans="1:2" r="33">
      <c s="3" t="s" r="A33">
        <v>404</v>
      </c>
    </row>
    <row spans="1:2" r="34">
      <c s="6" t="s" r="A34">
        <v>191</v>
      </c>
    </row>
    <row spans="1:2" r="35">
      <c s="3" t="s" r="A35">
        <v>391</v>
      </c>
      <c s="7" t="n" r="B35">
        <v>250000000</v>
      </c>
    </row>
    <row spans="1:2" r="36">
      <c s="3" t="s" r="A36">
        <v>346</v>
      </c>
      <c s="3" t="s" r="B36">
        <v>405</v>
      </c>
    </row>
    <row spans="1:2" r="37">
      <c s="3" t="s" r="A37">
        <v>393</v>
      </c>
      <c s="3" t="s" r="B37">
        <v>394</v>
      </c>
    </row>
    <row spans="1:2" r="38">
      <c s="3" t="s" r="A38">
        <v>395</v>
      </c>
      <c s="3" t="s" r="B38">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6</v>
      </c>
      <c s="2" t="s" r="B1">
        <v>80</v>
      </c>
      <c s="2" t="s" r="D1">
        <v>1</v>
      </c>
    </row>
    <row spans="1:5" r="2">
      <c s="2" t="s" r="B2">
        <v>2</v>
      </c>
      <c s="2" t="s" r="C2">
        <v>81</v>
      </c>
      <c s="2" t="s" r="D2">
        <v>2</v>
      </c>
      <c s="2" t="s" r="E2">
        <v>81</v>
      </c>
    </row>
    <row spans="1:5" r="3">
      <c s="6" t="s" r="A3">
        <v>191</v>
      </c>
    </row>
    <row spans="1:5" r="4">
      <c s="3" t="s" r="A4">
        <v>407</v>
      </c>
      <c s="7" t="n" r="B4">
        <v>-7282</v>
      </c>
      <c s="7" t="n" r="D4">
        <v>-7282</v>
      </c>
    </row>
    <row spans="1:5" r="5">
      <c s="3" t="s" r="A5">
        <v>408</v>
      </c>
      <c s="4" t="n" r="B5">
        <v>-10784</v>
      </c>
      <c s="7" t="n" r="C5">
        <v>1988</v>
      </c>
      <c s="4" t="n" r="D5">
        <v>-17872</v>
      </c>
      <c s="7" t="n" r="E5">
        <v>-7617</v>
      </c>
    </row>
    <row spans="1:5" r="6">
      <c s="3" t="s" r="A6">
        <v>409</v>
      </c>
      <c s="4" t="n" r="B6">
        <v>-1838</v>
      </c>
      <c s="4" t="n" r="C6">
        <v>-2367</v>
      </c>
      <c s="4" t="n" r="D6">
        <v>-5465</v>
      </c>
      <c s="4" t="n" r="E6">
        <v>-5833</v>
      </c>
    </row>
    <row spans="1:5" r="7">
      <c s="3" t="s" r="A7">
        <v>410</v>
      </c>
      <c s="7" t="n" r="B7">
        <v>-142</v>
      </c>
      <c s="7" t="n" r="C7">
        <v>59</v>
      </c>
      <c s="7" t="n" r="D7">
        <v>-143</v>
      </c>
      <c s="7" t="n" r="E7">
        <v>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1</v>
      </c>
      <c s="2" t="s" r="B1">
        <v>2</v>
      </c>
      <c s="2" t="s" r="C1">
        <v>24</v>
      </c>
    </row>
    <row spans="1:3" r="2">
      <c s="6" t="s" r="A2">
        <v>194</v>
      </c>
    </row>
    <row spans="1:3" r="3">
      <c s="3" t="s" r="A3">
        <v>412</v>
      </c>
      <c s="7" t="n" r="B3">
        <v>899</v>
      </c>
      <c s="7" t="n" r="C3">
        <v>8492</v>
      </c>
    </row>
    <row spans="1:3" r="4">
      <c s="3" t="s" r="A4">
        <v>413</v>
      </c>
      <c s="4" t="n" r="B4">
        <v>94141</v>
      </c>
      <c s="4" t="n" r="C4">
        <v>122593</v>
      </c>
    </row>
    <row spans="1:3" r="5">
      <c s="3" t="s" r="A5">
        <v>414</v>
      </c>
      <c s="4" t="n" r="B5">
        <v>0</v>
      </c>
      <c s="4" t="n" r="C5">
        <v>1123</v>
      </c>
    </row>
    <row spans="1:3" r="6">
      <c s="3" t="s" r="A6">
        <v>415</v>
      </c>
      <c s="4" t="n" r="B6">
        <v>-17166</v>
      </c>
      <c s="4" t="n" r="C6">
        <v>-5780</v>
      </c>
    </row>
    <row spans="1:3" r="7">
      <c s="3" t="s" r="A7">
        <v>158</v>
      </c>
      <c s="4" t="n" r="B7">
        <v>77874</v>
      </c>
      <c s="4" t="n" r="C7">
        <v>126428</v>
      </c>
    </row>
    <row spans="1:3" r="8">
      <c s="12" t="n" r="A8">
        <v>1</v>
      </c>
    </row>
    <row spans="1:3" r="9">
      <c s="6" t="s" r="A9">
        <v>194</v>
      </c>
    </row>
    <row spans="1:3" r="10">
      <c s="3" t="s" r="A10">
        <v>412</v>
      </c>
      <c s="4" t="n" r="B10">
        <v>899</v>
      </c>
      <c s="4" t="n" r="C10">
        <v>8492</v>
      </c>
    </row>
    <row spans="1:3" r="11">
      <c s="3" t="s" r="A11">
        <v>413</v>
      </c>
      <c s="4" t="n" r="B11">
        <v>94141</v>
      </c>
      <c s="4" t="n" r="C11">
        <v>117765</v>
      </c>
    </row>
    <row spans="1:3" r="12">
      <c s="3" t="s" r="A12">
        <v>414</v>
      </c>
      <c s="4" t="n" r="B12">
        <v>0</v>
      </c>
      <c s="4" t="n" r="C12">
        <v>0</v>
      </c>
    </row>
    <row spans="1:3" r="13">
      <c s="3" t="s" r="A13">
        <v>415</v>
      </c>
      <c s="4" t="n" r="B13">
        <v>0</v>
      </c>
      <c s="4" t="n" r="C13">
        <v>0</v>
      </c>
    </row>
    <row spans="1:3" r="14">
      <c s="3" t="s" r="A14">
        <v>158</v>
      </c>
      <c s="4" t="n" r="B14">
        <v>95040</v>
      </c>
      <c s="4" t="n" r="C14">
        <v>126257</v>
      </c>
    </row>
    <row spans="1:3" r="15">
      <c s="12" t="n" r="A15">
        <v>2</v>
      </c>
    </row>
    <row spans="1:3" r="16">
      <c s="6" t="s" r="A16">
        <v>194</v>
      </c>
    </row>
    <row spans="1:3" r="17">
      <c s="3" t="s" r="A17">
        <v>412</v>
      </c>
      <c s="4" t="n" r="B17">
        <v>0</v>
      </c>
      <c s="4" t="n" r="C17">
        <v>0</v>
      </c>
    </row>
    <row spans="1:3" r="18">
      <c s="3" t="s" r="A18">
        <v>413</v>
      </c>
      <c s="4" t="n" r="B18">
        <v>0</v>
      </c>
      <c s="4" t="n" r="C18">
        <v>4828</v>
      </c>
    </row>
    <row spans="1:3" r="19">
      <c s="3" t="s" r="A19">
        <v>414</v>
      </c>
      <c s="4" t="n" r="B19">
        <v>0</v>
      </c>
      <c s="4" t="n" r="C19">
        <v>1123</v>
      </c>
    </row>
    <row spans="1:3" r="20">
      <c s="3" t="s" r="A20">
        <v>415</v>
      </c>
      <c s="4" t="n" r="B20">
        <v>-17166</v>
      </c>
      <c s="4" t="n" r="C20">
        <v>-5780</v>
      </c>
    </row>
    <row spans="1:3" r="21">
      <c s="3" t="s" r="A21">
        <v>158</v>
      </c>
      <c s="4" t="n" r="B21">
        <v>-17166</v>
      </c>
      <c s="4" t="n" r="C21">
        <v>171</v>
      </c>
    </row>
    <row spans="1:3" r="22">
      <c s="12" t="n" r="A22">
        <v>3</v>
      </c>
    </row>
    <row spans="1:3" r="23">
      <c s="6" t="s" r="A23">
        <v>194</v>
      </c>
    </row>
    <row spans="1:3" r="24">
      <c s="3" t="s" r="A24">
        <v>412</v>
      </c>
      <c s="4" t="n" r="B24">
        <v>0</v>
      </c>
      <c s="4" t="n" r="C24">
        <v>0</v>
      </c>
    </row>
    <row spans="1:3" r="25">
      <c s="3" t="s" r="A25">
        <v>413</v>
      </c>
      <c s="4" t="n" r="B25">
        <v>0</v>
      </c>
      <c s="4" t="n" r="C25">
        <v>0</v>
      </c>
    </row>
    <row spans="1:3" r="26">
      <c s="3" t="s" r="A26">
        <v>414</v>
      </c>
      <c s="4" t="n" r="B26">
        <v>0</v>
      </c>
      <c s="4" t="n" r="C26">
        <v>0</v>
      </c>
    </row>
    <row spans="1:3" r="27">
      <c s="3" t="s" r="A27">
        <v>415</v>
      </c>
      <c s="4" t="n" r="B27">
        <v>0</v>
      </c>
      <c s="4" t="n" r="C27">
        <v>0</v>
      </c>
    </row>
    <row spans="1:3" r="28">
      <c s="3" t="s" r="A28">
        <v>158</v>
      </c>
      <c s="7" t="n" r="B28">
        <v>0</v>
      </c>
      <c s="7" t="n" r="C2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6</v>
      </c>
      <c s="2" t="s" r="B1">
        <v>2</v>
      </c>
      <c s="2" t="s" r="C1">
        <v>24</v>
      </c>
    </row>
    <row spans="1:3" r="2">
      <c s="6" t="s" r="A2">
        <v>195</v>
      </c>
    </row>
    <row spans="1:3" r="3">
      <c s="3" t="s" r="A3">
        <v>318</v>
      </c>
      <c s="7" t="n" r="B3">
        <v>1740300</v>
      </c>
      <c s="7" t="n" r="C3">
        <v>1627490</v>
      </c>
    </row>
    <row spans="1:3" r="4">
      <c s="3" t="s" r="A4">
        <v>417</v>
      </c>
      <c s="7" t="n" r="B4">
        <v>1677780</v>
      </c>
      <c s="7" t="n" r="C4">
        <v>15908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418</v>
      </c>
      <c s="2" t="s" r="B1">
        <v>80</v>
      </c>
      <c s="2" t="s" r="D1">
        <v>1</v>
      </c>
    </row>
    <row spans="1:5" r="2">
      <c s="2" t="s" r="B2">
        <v>2</v>
      </c>
      <c s="2" t="s" r="C2">
        <v>81</v>
      </c>
      <c s="2" t="s" r="D2">
        <v>2</v>
      </c>
      <c s="2" t="s" r="E2">
        <v>81</v>
      </c>
    </row>
    <row spans="1:5" r="3">
      <c s="6" t="s" r="A3">
        <v>197</v>
      </c>
    </row>
    <row spans="1:5" r="4">
      <c s="3" t="s" r="A4">
        <v>90</v>
      </c>
      <c s="7" t="n" r="B4">
        <v>0</v>
      </c>
      <c s="7" t="n" r="C4">
        <v>51</v>
      </c>
      <c s="7" t="n" r="D4">
        <v>0</v>
      </c>
      <c s="7" t="n" r="E4">
        <v>969</v>
      </c>
    </row>
    <row spans="1:5" r="5">
      <c s="3" t="s" r="A5">
        <v>419</v>
      </c>
    </row>
    <row spans="1:5" r="6">
      <c s="6" t="s" r="A6">
        <v>197</v>
      </c>
    </row>
    <row spans="1:5" r="7">
      <c s="3" t="s" r="A7">
        <v>90</v>
      </c>
      <c s="7" t="n" r="D7">
        <v>0</v>
      </c>
      <c s="7" t="n" r="E7">
        <v>9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0</v>
      </c>
      <c s="2" t="s" r="B1">
        <v>80</v>
      </c>
      <c s="2" t="s" r="D1">
        <v>1</v>
      </c>
    </row>
    <row spans="1:5" r="2">
      <c s="2" t="s" r="B2">
        <v>2</v>
      </c>
      <c s="2" t="s" r="C2">
        <v>81</v>
      </c>
      <c s="2" t="s" r="D2">
        <v>2</v>
      </c>
      <c s="2" t="s" r="E2">
        <v>81</v>
      </c>
    </row>
    <row spans="1:5" r="3">
      <c s="6" t="s" r="A3">
        <v>421</v>
      </c>
    </row>
    <row spans="1:5" r="4">
      <c s="3" t="s" r="A4">
        <v>422</v>
      </c>
      <c s="7" t="n" r="B4">
        <v>0</v>
      </c>
      <c s="7" t="n" r="C4">
        <v>51</v>
      </c>
      <c s="7" t="n" r="D4">
        <v>0</v>
      </c>
      <c s="7" t="n" r="E4">
        <v>969</v>
      </c>
    </row>
    <row spans="1:5" r="5">
      <c s="3" t="s" r="A5">
        <v>423</v>
      </c>
    </row>
    <row spans="1:5" r="6">
      <c s="6" t="s" r="A6">
        <v>421</v>
      </c>
    </row>
    <row spans="1:5" r="7">
      <c s="3" t="s" r="A7">
        <v>424</v>
      </c>
      <c s="4" t="n" r="D7">
        <v>134</v>
      </c>
      <c s="4" t="n" r="E7">
        <v>1570</v>
      </c>
    </row>
    <row spans="1:5" r="8">
      <c s="3" t="s" r="A8">
        <v>422</v>
      </c>
      <c s="4" t="n" r="D8">
        <v>0</v>
      </c>
      <c s="4" t="n" r="E8">
        <v>969</v>
      </c>
    </row>
    <row spans="1:5" r="9">
      <c s="3" t="s" r="A9">
        <v>425</v>
      </c>
      <c s="4" t="n" r="D9">
        <v>-134</v>
      </c>
      <c s="4" t="n" r="E9">
        <v>-2271</v>
      </c>
    </row>
    <row spans="1:5" r="10">
      <c s="3" t="s" r="A10">
        <v>290</v>
      </c>
      <c s="7" t="n" r="B10">
        <v>0</v>
      </c>
      <c s="7" t="n" r="C10">
        <v>268</v>
      </c>
      <c s="7" t="n" r="D10">
        <v>0</v>
      </c>
      <c s="7" t="n" r="E10">
        <v>2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6</v>
      </c>
      <c s="2" t="s" r="B1">
        <v>1</v>
      </c>
    </row>
    <row spans="1:3" r="2">
      <c s="2" t="s" r="B2">
        <v>2</v>
      </c>
      <c s="2" t="s" r="C2">
        <v>24</v>
      </c>
    </row>
    <row spans="1:3" r="3">
      <c s="3" t="s" r="A3">
        <v>20</v>
      </c>
    </row>
    <row spans="1:3" r="4">
      <c s="6" t="s" r="A4">
        <v>163</v>
      </c>
    </row>
    <row spans="1:3" r="5">
      <c s="3" t="s" r="A5">
        <v>427</v>
      </c>
      <c s="4" t="n" r="B5">
        <v>13162095</v>
      </c>
    </row>
    <row spans="1:3" r="6">
      <c s="3" t="s" r="A6">
        <v>428</v>
      </c>
      <c s="4" t="n" r="B6">
        <v>80203</v>
      </c>
    </row>
    <row spans="1:3" r="7">
      <c s="3" t="s" r="A7">
        <v>429</v>
      </c>
      <c s="4" t="n" r="B7">
        <v>-30481</v>
      </c>
    </row>
    <row spans="1:3" r="8">
      <c s="3" t="s" r="A8">
        <v>430</v>
      </c>
      <c s="4" t="n" r="B8">
        <v>-854029</v>
      </c>
    </row>
    <row spans="1:3" r="9">
      <c s="3" t="s" r="A9">
        <v>431</v>
      </c>
      <c s="4" t="n" r="B9">
        <v>12357788</v>
      </c>
    </row>
    <row spans="1:3" r="10">
      <c s="3" t="s" r="A10">
        <v>75</v>
      </c>
      <c s="8" t="n" r="B10">
        <v>0.01</v>
      </c>
      <c s="8" t="n" r="C10">
        <v>0.01</v>
      </c>
    </row>
    <row spans="1:3" r="11">
      <c s="3" t="s" r="A11">
        <v>22</v>
      </c>
    </row>
    <row spans="1:3" r="12">
      <c s="6" t="s" r="A12">
        <v>163</v>
      </c>
    </row>
    <row spans="1:3" r="13">
      <c s="3" t="s" r="A13">
        <v>427</v>
      </c>
      <c s="4" t="n" r="B13">
        <v>384086</v>
      </c>
    </row>
    <row spans="1:3" r="14">
      <c s="3" t="s" r="A14">
        <v>428</v>
      </c>
      <c s="4" t="n" r="B14">
        <v>0</v>
      </c>
    </row>
    <row spans="1:3" r="15">
      <c s="3" t="s" r="A15">
        <v>429</v>
      </c>
      <c s="4" t="n" r="B15">
        <v>0</v>
      </c>
    </row>
    <row spans="1:3" r="16">
      <c s="3" t="s" r="A16">
        <v>430</v>
      </c>
      <c s="4" t="n" r="B16">
        <v>0</v>
      </c>
    </row>
    <row spans="1:3" r="17">
      <c s="3" t="s" r="A17">
        <v>431</v>
      </c>
      <c s="4" t="n" r="B17">
        <v>384086</v>
      </c>
    </row>
    <row spans="1:3" r="18">
      <c s="3" t="s" r="A18">
        <v>75</v>
      </c>
      <c s="8" t="n" r="B18">
        <v>0.01</v>
      </c>
      <c s="8" t="n" r="C18">
        <v>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432</v>
      </c>
      <c s="2" t="s" r="B1">
        <v>1</v>
      </c>
    </row>
    <row spans="1:2" r="2">
      <c s="2" t="s" r="B2">
        <v>305</v>
      </c>
    </row>
    <row spans="1:2" r="3">
      <c s="6" t="s" r="A3">
        <v>433</v>
      </c>
    </row>
    <row spans="1:2" r="4">
      <c s="3" t="s" r="A4">
        <v>434</v>
      </c>
      <c s="7" t="n" r="B4">
        <v>-6808</v>
      </c>
    </row>
    <row spans="1:2" r="5">
      <c s="3" t="s" r="A5">
        <v>435</v>
      </c>
      <c s="4" t="n" r="B5">
        <v>-22306</v>
      </c>
    </row>
    <row spans="1:2" r="6">
      <c s="3" t="s" r="A6">
        <v>436</v>
      </c>
      <c s="4" t="n" r="B6">
        <v>8880</v>
      </c>
    </row>
    <row spans="1:2" r="7">
      <c s="3" t="s" r="A7">
        <v>308</v>
      </c>
      <c s="4" t="n" r="B7">
        <v>-20234</v>
      </c>
    </row>
    <row spans="1:2" r="8">
      <c s="3" t="s" r="A8">
        <v>109</v>
      </c>
    </row>
    <row spans="1:2" r="9">
      <c s="6" t="s" r="A9">
        <v>433</v>
      </c>
    </row>
    <row spans="1:2" r="10">
      <c s="3" t="s" r="A10">
        <v>434</v>
      </c>
      <c s="4" t="n" r="B10">
        <v>-215</v>
      </c>
    </row>
    <row spans="1:2" r="11">
      <c s="3" t="s" r="A11">
        <v>435</v>
      </c>
      <c s="4" t="n" r="B11">
        <v>-151</v>
      </c>
    </row>
    <row spans="1:2" r="12">
      <c s="3" t="s" r="A12">
        <v>436</v>
      </c>
      <c s="4" t="n" r="B12">
        <v>0</v>
      </c>
    </row>
    <row spans="1:2" r="13">
      <c s="3" t="s" r="A13">
        <v>308</v>
      </c>
      <c s="4" t="n" r="B13">
        <v>-366</v>
      </c>
    </row>
    <row spans="1:2" r="14">
      <c s="3" t="s" r="A14">
        <v>437</v>
      </c>
    </row>
    <row spans="1:2" r="15">
      <c s="6" t="s" r="A15">
        <v>433</v>
      </c>
    </row>
    <row spans="1:2" r="16">
      <c s="3" t="s" r="A16">
        <v>434</v>
      </c>
      <c s="4" t="n" r="B16">
        <v>-1788</v>
      </c>
    </row>
    <row spans="1:2" r="17">
      <c s="3" t="s" r="A17">
        <v>435</v>
      </c>
      <c s="4" t="n" r="B17">
        <v>-4283</v>
      </c>
    </row>
    <row spans="1:2" r="18">
      <c s="3" t="s" r="A18">
        <v>436</v>
      </c>
      <c s="4" t="n" r="B18">
        <v>3415</v>
      </c>
    </row>
    <row spans="1:2" r="19">
      <c s="3" t="s" r="A19">
        <v>308</v>
      </c>
      <c s="4" t="n" r="B19">
        <v>-2656</v>
      </c>
    </row>
    <row spans="1:2" r="20">
      <c s="3" t="s" r="A20">
        <v>438</v>
      </c>
    </row>
    <row spans="1:2" r="21">
      <c s="6" t="s" r="A21">
        <v>433</v>
      </c>
    </row>
    <row spans="1:2" r="22">
      <c s="3" t="s" r="A22">
        <v>434</v>
      </c>
      <c s="4" t="n" r="B22">
        <v>-4805</v>
      </c>
    </row>
    <row spans="1:2" r="23">
      <c s="3" t="s" r="A23">
        <v>435</v>
      </c>
      <c s="4" t="n" r="B23">
        <v>-17872</v>
      </c>
    </row>
    <row spans="1:2" r="24">
      <c s="3" t="s" r="A24">
        <v>436</v>
      </c>
      <c s="4" t="n" r="B24">
        <v>5465</v>
      </c>
    </row>
    <row spans="1:2" r="25">
      <c s="3" t="s" r="A25">
        <v>308</v>
      </c>
      <c s="7" t="n" r="B25">
        <v>-172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8</v>
      </c>
      <c s="2" t="s" r="B1">
        <v>1</v>
      </c>
    </row>
    <row spans="1:3" r="2">
      <c s="2" t="s" r="B2">
        <v>2</v>
      </c>
      <c s="2" t="s" r="C2">
        <v>81</v>
      </c>
    </row>
    <row spans="1:3" r="3">
      <c s="6" t="s" r="A3">
        <v>119</v>
      </c>
    </row>
    <row spans="1:3" r="4">
      <c s="3" t="s" r="A4">
        <v>107</v>
      </c>
      <c s="7" t="n" r="B4">
        <v>-52574</v>
      </c>
      <c s="7" t="n" r="C4">
        <v>-31135</v>
      </c>
    </row>
    <row spans="1:3" r="5">
      <c s="6" t="s" r="A5">
        <v>120</v>
      </c>
    </row>
    <row spans="1:3" r="6">
      <c s="3" t="s" r="A6">
        <v>121</v>
      </c>
      <c s="4" t="n" r="B6">
        <v>-2921</v>
      </c>
      <c s="4" t="n" r="C6">
        <v>254</v>
      </c>
    </row>
    <row spans="1:3" r="7">
      <c s="3" t="s" r="A7">
        <v>88</v>
      </c>
      <c s="4" t="n" r="B7">
        <v>193625</v>
      </c>
      <c s="4" t="n" r="C7">
        <v>189382</v>
      </c>
    </row>
    <row spans="1:3" r="8">
      <c s="3" t="s" r="A8">
        <v>89</v>
      </c>
      <c s="4" t="n" r="B8">
        <v>7788</v>
      </c>
      <c s="4" t="n" r="C8">
        <v>7851</v>
      </c>
    </row>
    <row spans="1:3" r="9">
      <c s="3" t="s" r="A9">
        <v>122</v>
      </c>
      <c s="4" t="n" r="B9">
        <v>5038</v>
      </c>
      <c s="4" t="n" r="C9">
        <v>5141</v>
      </c>
    </row>
    <row spans="1:3" r="10">
      <c s="3" t="s" r="A10">
        <v>123</v>
      </c>
      <c s="4" t="n" r="B10">
        <v>3076</v>
      </c>
      <c s="4" t="n" r="C10">
        <v>2597</v>
      </c>
    </row>
    <row spans="1:3" r="11">
      <c s="3" t="s" r="A11">
        <v>91</v>
      </c>
      <c s="4" t="n" r="B11">
        <v>-1155</v>
      </c>
      <c s="4" t="n" r="C11">
        <v>-69</v>
      </c>
    </row>
    <row spans="1:3" r="12">
      <c s="3" t="s" r="A12">
        <v>124</v>
      </c>
      <c s="4" t="n" r="B12">
        <v>3725</v>
      </c>
      <c s="4" t="n" r="C12">
        <v>3255</v>
      </c>
    </row>
    <row spans="1:3" r="13">
      <c s="3" t="s" r="A13">
        <v>125</v>
      </c>
      <c s="4" t="n" r="B13">
        <v>4468</v>
      </c>
      <c s="4" t="n" r="C13">
        <v>0</v>
      </c>
    </row>
    <row spans="1:3" r="14">
      <c s="3" t="s" r="A14">
        <v>126</v>
      </c>
      <c s="4" t="n" r="B14">
        <v>17622</v>
      </c>
      <c s="4" t="n" r="C14">
        <v>8679</v>
      </c>
    </row>
    <row spans="1:3" r="15">
      <c s="6" t="s" r="A15">
        <v>127</v>
      </c>
    </row>
    <row spans="1:3" r="16">
      <c s="3" t="s" r="A16">
        <v>128</v>
      </c>
      <c s="4" t="n" r="B16">
        <v>-7203</v>
      </c>
      <c s="4" t="n" r="C16">
        <v>-6657</v>
      </c>
    </row>
    <row spans="1:3" r="17">
      <c s="3" t="s" r="A17">
        <v>129</v>
      </c>
      <c s="4" t="n" r="B17">
        <v>-4235</v>
      </c>
      <c s="4" t="n" r="C17">
        <v>1612</v>
      </c>
    </row>
    <row spans="1:3" r="18">
      <c s="3" t="s" r="A18">
        <v>130</v>
      </c>
      <c s="4" t="n" r="B18">
        <v>-1181</v>
      </c>
      <c s="4" t="n" r="C18">
        <v>0</v>
      </c>
    </row>
    <row spans="1:3" r="19">
      <c s="3" t="s" r="A19">
        <v>131</v>
      </c>
      <c s="4" t="n" r="B19">
        <v>7857</v>
      </c>
      <c s="4" t="n" r="C19">
        <v>8294</v>
      </c>
    </row>
    <row spans="1:3" r="20">
      <c s="3" t="s" r="A20">
        <v>132</v>
      </c>
      <c s="4" t="n" r="B20">
        <v>20</v>
      </c>
      <c s="4" t="n" r="C20">
        <v>-1036</v>
      </c>
    </row>
    <row spans="1:3" r="21">
      <c s="3" t="s" r="A21">
        <v>133</v>
      </c>
      <c s="4" t="n" r="B21">
        <v>173950</v>
      </c>
      <c s="4" t="n" r="C21">
        <v>188168</v>
      </c>
    </row>
    <row spans="1:3" r="22">
      <c s="6" t="s" r="A22">
        <v>134</v>
      </c>
    </row>
    <row spans="1:3" r="23">
      <c s="3" t="s" r="A23">
        <v>135</v>
      </c>
      <c s="4" t="n" r="B23">
        <v>-10042</v>
      </c>
      <c s="4" t="n" r="C23">
        <v>-5035</v>
      </c>
    </row>
    <row spans="1:3" r="24">
      <c s="3" t="s" r="A24">
        <v>136</v>
      </c>
      <c s="4" t="n" r="B24">
        <v>-205050</v>
      </c>
      <c s="4" t="n" r="C24">
        <v>-202429</v>
      </c>
    </row>
    <row spans="1:3" r="25">
      <c s="3" t="s" r="A25">
        <v>137</v>
      </c>
      <c s="4" t="n" r="B25">
        <v>-56778</v>
      </c>
      <c s="4" t="n" r="C25">
        <v>0</v>
      </c>
    </row>
    <row spans="1:3" r="26">
      <c s="3" t="s" r="A26">
        <v>138</v>
      </c>
      <c s="4" t="n" r="B26">
        <v>-24448</v>
      </c>
      <c s="4" t="n" r="C26">
        <v>-3535</v>
      </c>
    </row>
    <row spans="1:3" r="27">
      <c s="3" t="s" r="A27">
        <v>139</v>
      </c>
      <c s="4" t="n" r="B27">
        <v>48616</v>
      </c>
      <c s="4" t="n" r="C27">
        <v>0</v>
      </c>
    </row>
    <row spans="1:3" r="28">
      <c s="3" t="s" r="A28">
        <v>140</v>
      </c>
      <c s="4" t="n" r="B28">
        <v>-42</v>
      </c>
      <c s="4" t="n" r="C28">
        <v>-51</v>
      </c>
    </row>
    <row spans="1:3" r="29">
      <c s="3" t="s" r="A29">
        <v>141</v>
      </c>
      <c s="4" t="n" r="B29">
        <v>20174</v>
      </c>
      <c s="4" t="n" r="C29">
        <v>241</v>
      </c>
    </row>
    <row spans="1:3" r="30">
      <c s="3" t="s" r="A30">
        <v>142</v>
      </c>
      <c s="4" t="n" r="B30">
        <v>0</v>
      </c>
      <c s="4" t="n" r="C30">
        <v>-436</v>
      </c>
    </row>
    <row spans="1:3" r="31">
      <c s="3" t="s" r="A31">
        <v>143</v>
      </c>
      <c s="4" t="n" r="B31">
        <v>-227570</v>
      </c>
      <c s="4" t="n" r="C31">
        <v>-211245</v>
      </c>
    </row>
    <row spans="1:3" r="32">
      <c s="6" t="s" r="A32">
        <v>144</v>
      </c>
    </row>
    <row spans="1:3" r="33">
      <c s="3" t="s" r="A33">
        <v>145</v>
      </c>
      <c s="4" t="n" r="B33">
        <v>749550</v>
      </c>
      <c s="4" t="n" r="C33">
        <v>139500</v>
      </c>
    </row>
    <row spans="1:3" r="34">
      <c s="3" t="s" r="A34">
        <v>146</v>
      </c>
      <c s="4" t="n" r="B34">
        <v>-640465</v>
      </c>
      <c s="4" t="n" r="C34">
        <v>-88774</v>
      </c>
    </row>
    <row spans="1:3" r="35">
      <c s="3" t="s" r="A35">
        <v>147</v>
      </c>
      <c s="4" t="n" r="B35">
        <v>-6477</v>
      </c>
      <c s="4" t="n" r="C35">
        <v>0</v>
      </c>
    </row>
    <row spans="1:3" r="36">
      <c s="3" t="s" r="A36">
        <v>148</v>
      </c>
      <c s="4" t="n" r="B36">
        <v>0</v>
      </c>
      <c s="4" t="n" r="C36">
        <v>719</v>
      </c>
    </row>
    <row spans="1:3" r="37">
      <c s="3" t="s" r="A37">
        <v>149</v>
      </c>
      <c s="4" t="n" r="B37">
        <v>-27555</v>
      </c>
      <c s="4" t="n" r="C37">
        <v>-22475</v>
      </c>
    </row>
    <row spans="1:3" r="38">
      <c s="3" t="s" r="A38">
        <v>150</v>
      </c>
      <c s="4" t="n" r="B38">
        <v>75053</v>
      </c>
      <c s="4" t="n" r="C38">
        <v>28970</v>
      </c>
    </row>
    <row spans="1:3" r="39">
      <c s="3" t="s" r="A39">
        <v>151</v>
      </c>
      <c s="4" t="n" r="B39">
        <v>21433</v>
      </c>
      <c s="4" t="n" r="C39">
        <v>5893</v>
      </c>
    </row>
    <row spans="1:3" r="40">
      <c s="3" t="s" r="A40">
        <v>152</v>
      </c>
      <c s="4" t="n" r="B40">
        <v>12612</v>
      </c>
      <c s="4" t="n" r="C40">
        <v>44701</v>
      </c>
    </row>
    <row spans="1:3" r="41">
      <c s="3" t="s" r="A41">
        <v>153</v>
      </c>
      <c s="4" t="n" r="B41">
        <v>34045</v>
      </c>
      <c s="4" t="n" r="C41">
        <v>50594</v>
      </c>
    </row>
    <row spans="1:3" r="42">
      <c s="6" t="s" r="A42">
        <v>154</v>
      </c>
    </row>
    <row spans="1:3" r="43">
      <c s="3" t="s" r="A43">
        <v>155</v>
      </c>
      <c s="4" t="n" r="B43">
        <v>3491</v>
      </c>
      <c s="4" t="n" r="C43">
        <v>2644</v>
      </c>
    </row>
    <row spans="1:3" r="44">
      <c s="3" t="s" r="A44">
        <v>156</v>
      </c>
      <c s="7" t="n" r="B44">
        <v>71180</v>
      </c>
      <c s="7" t="n" r="C44">
        <v>67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9</v>
      </c>
      <c s="2" t="s" r="B1">
        <v>80</v>
      </c>
      <c s="2" t="s" r="D1">
        <v>1</v>
      </c>
    </row>
    <row spans="1:5" r="2">
      <c s="2" t="s" r="B2">
        <v>2</v>
      </c>
      <c s="2" t="s" r="C2">
        <v>81</v>
      </c>
      <c s="2" t="s" r="D2">
        <v>2</v>
      </c>
      <c s="2" t="s" r="E2">
        <v>81</v>
      </c>
    </row>
    <row spans="1:5" r="3">
      <c s="6" t="s" r="A3">
        <v>204</v>
      </c>
    </row>
    <row spans="1:5" r="4">
      <c s="3" t="s" r="A4">
        <v>440</v>
      </c>
      <c s="4" t="n" r="B4">
        <v>12993183</v>
      </c>
      <c s="4" t="n" r="C4">
        <v>13543444</v>
      </c>
      <c s="4" t="n" r="D4">
        <v>13122552</v>
      </c>
      <c s="4" t="n" r="E4">
        <v>13660335</v>
      </c>
    </row>
    <row spans="1:5" r="5">
      <c s="3" t="s" r="A5">
        <v>441</v>
      </c>
      <c s="4" t="n" r="B5">
        <v>766059</v>
      </c>
      <c s="4" t="n" r="C5">
        <v>1496708</v>
      </c>
      <c s="4" t="n" r="D5">
        <v>766059</v>
      </c>
      <c s="4" t="n" r="E5">
        <v>14967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27"/>
    <col customWidth="1" max="6" min="6" width="20"/>
    <col customWidth="1" max="7" min="7" width="46"/>
  </cols>
  <sheetData>
    <row spans="1:7" r="1">
      <c s="1" t="s" r="A1">
        <v>157</v>
      </c>
      <c s="2" t="s" r="B1">
        <v>158</v>
      </c>
      <c s="2" t="s" r="C1">
        <v>159</v>
      </c>
      <c s="2" t="s" r="D1">
        <v>160</v>
      </c>
      <c s="2" t="s" r="E1">
        <v>60</v>
      </c>
      <c s="2" t="s" r="F1">
        <v>61</v>
      </c>
      <c s="2" t="s" r="G1">
        <v>161</v>
      </c>
    </row>
    <row spans="1:7" r="2">
      <c s="3" t="s" r="A2">
        <v>162</v>
      </c>
      <c s="7" t="n" r="B2">
        <v>439688</v>
      </c>
      <c s="7" t="n" r="C2">
        <v>132</v>
      </c>
      <c s="7" t="n" r="D2">
        <v>4</v>
      </c>
      <c s="7" t="n" r="E2">
        <v>1441291</v>
      </c>
      <c s="7" t="n" r="F2">
        <v>-994931</v>
      </c>
      <c s="7" t="n" r="G2">
        <v>-6808</v>
      </c>
    </row>
    <row spans="1:7" r="3">
      <c s="6" t="s" r="A3">
        <v>163</v>
      </c>
    </row>
    <row spans="1:7" r="4">
      <c s="3" t="s" r="A4">
        <v>107</v>
      </c>
      <c s="4" t="n" r="B4">
        <v>-52574</v>
      </c>
      <c s="4" t="n" r="F4">
        <v>-52574</v>
      </c>
    </row>
    <row spans="1:7" r="5">
      <c s="3" t="s" r="A5">
        <v>164</v>
      </c>
      <c s="4" t="n" r="B5">
        <v>-13426</v>
      </c>
      <c s="4" t="n" r="G5">
        <v>-13426</v>
      </c>
    </row>
    <row spans="1:7" r="6">
      <c s="3" t="s" r="A6">
        <v>122</v>
      </c>
      <c s="4" t="n" r="B6">
        <v>5304</v>
      </c>
      <c s="4" t="n" r="E6">
        <v>5304</v>
      </c>
    </row>
    <row spans="1:7" r="7">
      <c s="3" t="s" r="A7">
        <v>165</v>
      </c>
      <c s="4" t="n" r="B7">
        <v>0</v>
      </c>
      <c s="4" t="n" r="C7">
        <v>1</v>
      </c>
      <c s="4" t="n" r="E7">
        <v>-1</v>
      </c>
    </row>
    <row spans="1:7" r="8">
      <c s="3" t="s" r="A8">
        <v>166</v>
      </c>
      <c s="4" t="n" r="B8">
        <v>-692</v>
      </c>
      <c s="4" t="n" r="E8">
        <v>-692</v>
      </c>
    </row>
    <row spans="1:7" r="9">
      <c s="3" t="s" r="A9">
        <v>149</v>
      </c>
      <c s="4" t="n" r="B9">
        <v>-27555</v>
      </c>
      <c s="4" t="n" r="C9">
        <v>-9</v>
      </c>
      <c s="4" t="n" r="E9">
        <v>-27546</v>
      </c>
    </row>
    <row spans="1:7" r="10">
      <c s="3" t="s" r="A10">
        <v>167</v>
      </c>
      <c s="7" t="n" r="B10">
        <v>350745</v>
      </c>
      <c s="7" t="n" r="C10">
        <v>124</v>
      </c>
      <c s="7" t="n" r="D10">
        <v>4</v>
      </c>
      <c s="7" t="n" r="E10">
        <v>1418356</v>
      </c>
      <c s="7" t="n" r="F10">
        <v>-1047505</v>
      </c>
      <c s="7" t="n" r="G10">
        <v>-202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6" t="s" r="A3">
        <v>169</v>
      </c>
    </row>
    <row spans="1:2" r="4">
      <c s="3" t="s" r="A4">
        <v>168</v>
      </c>
      <c s="3" t="s" r="B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1</v>
      </c>
      <c s="2" t="s" r="B1">
        <v>1</v>
      </c>
    </row>
    <row spans="1:2" r="2">
      <c s="2" t="s" r="B2">
        <v>2</v>
      </c>
    </row>
    <row spans="1:2" r="3">
      <c s="6" t="s" r="A3">
        <v>172</v>
      </c>
    </row>
    <row spans="1:2" r="4">
      <c s="3" t="s" r="A4">
        <v>171</v>
      </c>
      <c s="3" t="s"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4</v>
      </c>
      <c s="2" t="s" r="B1">
        <v>1</v>
      </c>
    </row>
    <row spans="1:2" r="2">
      <c s="2" t="s" r="B2">
        <v>2</v>
      </c>
    </row>
    <row spans="1:2" r="3">
      <c s="6" t="s" r="A3">
        <v>175</v>
      </c>
    </row>
    <row spans="1:2" r="4">
      <c s="3" t="s" r="A4">
        <v>174</v>
      </c>
      <c s="3" t="s"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LiveWatch Acquisition</vt:lpstr>
      <vt:lpstr>Investments in Marketable Secur</vt:lpstr>
      <vt:lpstr>Assets Held for Sale</vt:lpstr>
      <vt:lpstr>Goodwill</vt:lpstr>
      <vt:lpstr>Other Accrued Liabilities</vt:lpstr>
      <vt:lpstr>Long-Term Debt</vt:lpstr>
      <vt:lpstr>Derivatives</vt:lpstr>
      <vt:lpstr>Fair Value Measurements</vt:lpstr>
      <vt:lpstr>Restructuring Charges</vt:lpstr>
      <vt:lpstr>Stockholders' Equity</vt:lpstr>
      <vt:lpstr>Basic and Diluted Earnings Per </vt:lpstr>
      <vt:lpstr>Commitments, Contingencies and </vt:lpstr>
      <vt:lpstr>LiveWatch Acquisition (Tables)</vt:lpstr>
      <vt:lpstr>Investments in Marketable Sec22</vt:lpstr>
      <vt:lpstr>Goodwill (Tables)</vt:lpstr>
      <vt:lpstr>Other Accrued Liabilities (Tabl</vt:lpstr>
      <vt:lpstr>Long-Term Debt (Tables)</vt:lpstr>
      <vt:lpstr>Derivatives (Tables)</vt:lpstr>
      <vt:lpstr>Fair Value Measurements (Tables</vt:lpstr>
      <vt:lpstr>Restructuring Charges (Tables)</vt:lpstr>
      <vt:lpstr>Stockholders' Equity (Tables)</vt:lpstr>
      <vt:lpstr>Basic and Diluted Earnings Pe30</vt:lpstr>
      <vt:lpstr>LiveWatch Acquisition - Narrati</vt:lpstr>
      <vt:lpstr>LiveWatch Acquisition - Schedul</vt:lpstr>
      <vt:lpstr>Investments in Marketable Sec33</vt:lpstr>
      <vt:lpstr>Investments in Marketable Sec34</vt:lpstr>
      <vt:lpstr>Assets Held for Sale (Details)</vt:lpstr>
      <vt:lpstr>Goodwill (Details)</vt:lpstr>
      <vt:lpstr>Other Accrued Liabilities - Sch</vt:lpstr>
      <vt:lpstr>Long-Term Debt - Schedule of Lo</vt:lpstr>
      <vt:lpstr>Long-Term Debt - Narrative (Det</vt:lpstr>
      <vt:lpstr>Long-Term Debt - Schedule of Co</vt:lpstr>
      <vt:lpstr>Long-Term Debt - Maturities of </vt:lpstr>
      <vt:lpstr>Derivatives - Summary of Deriva</vt:lpstr>
      <vt:lpstr>Derivatives - Summary of Cash F</vt:lpstr>
      <vt:lpstr>Fair Value Measurements - Sched</vt:lpstr>
      <vt:lpstr>Fair Value Measurements - Sch45</vt:lpstr>
      <vt:lpstr>Restructuring Charges - Narrati</vt:lpstr>
      <vt:lpstr>Restructuring Charges - Schedul</vt:lpstr>
      <vt:lpstr>Stockholders' Equity - Stockhol</vt:lpstr>
      <vt:lpstr>Stockholders' Equity - Changes </vt:lpstr>
      <vt:lpstr>Basic and Diluted Earnings P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4:57Z</dcterms:created>
  <dcterms:modified xmlns:dcterms="http://purl.org/dc/terms/" xmlns:xsi="http://www.w3.org/2001/XMLSchema-instance" xsi:type="dcterms:W3CDTF">2015-11-09T18:34:57Z</dcterms:modified>
  <dc:title xmlns:dc="http://purl.org/dc/elements/1.1/">Untitled</dc:title>
  <dc:description xmlns:dc="http://purl.org/dc/elements/1.1/"/>
  <dc:subject xmlns:dc="http://purl.org/dc/elements/1.1/"/>
  <cp:keywords/>
  <cp:category/>
</cp:coreProperties>
</file>